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Basis " sheetId="6" state="visible" r:id="rId6"/>
    <sheet xmlns:r="http://schemas.openxmlformats.org/officeDocument/2006/relationships" name="Goodwill" sheetId="7" state="visible" r:id="rId7"/>
    <sheet xmlns:r="http://schemas.openxmlformats.org/officeDocument/2006/relationships" name="Inventory"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Segment Reporting" sheetId="11" state="visible" r:id="rId11"/>
    <sheet xmlns:r="http://schemas.openxmlformats.org/officeDocument/2006/relationships" name="Income (Loss) per Common Share" sheetId="12" state="visible" r:id="rId12"/>
    <sheet xmlns:r="http://schemas.openxmlformats.org/officeDocument/2006/relationships" name="Stockholders' Equity" sheetId="13" state="visible" r:id="rId13"/>
    <sheet xmlns:r="http://schemas.openxmlformats.org/officeDocument/2006/relationships" name="License Agreements" sheetId="14" state="visible" r:id="rId14"/>
    <sheet xmlns:r="http://schemas.openxmlformats.org/officeDocument/2006/relationships" name="Legal Proceedings" sheetId="15" state="visible" r:id="rId15"/>
    <sheet xmlns:r="http://schemas.openxmlformats.org/officeDocument/2006/relationships" name="Share Repurchase Plan" sheetId="16" state="visible" r:id="rId16"/>
    <sheet xmlns:r="http://schemas.openxmlformats.org/officeDocument/2006/relationships" name="Cancellation of Revenue Sharing" sheetId="17" state="visible" r:id="rId17"/>
    <sheet xmlns:r="http://schemas.openxmlformats.org/officeDocument/2006/relationships" name="Description of Business, Basi18" sheetId="18" state="visible" r:id="rId18"/>
    <sheet xmlns:r="http://schemas.openxmlformats.org/officeDocument/2006/relationships" name="Description of Business, Basi19" sheetId="19" state="visible" r:id="rId19"/>
    <sheet xmlns:r="http://schemas.openxmlformats.org/officeDocument/2006/relationships" name="Inventory (Tables)" sheetId="20" state="visible" r:id="rId20"/>
    <sheet xmlns:r="http://schemas.openxmlformats.org/officeDocument/2006/relationships" name="Intangible Assets (Tables)" sheetId="21" state="visible" r:id="rId21"/>
    <sheet xmlns:r="http://schemas.openxmlformats.org/officeDocument/2006/relationships" name="Notes Payable (Tables)" sheetId="22" state="visible" r:id="rId22"/>
    <sheet xmlns:r="http://schemas.openxmlformats.org/officeDocument/2006/relationships" name="Segment Reporting (Tables)" sheetId="23" state="visible" r:id="rId23"/>
    <sheet xmlns:r="http://schemas.openxmlformats.org/officeDocument/2006/relationships" name="Income (Loss) per Common Share " sheetId="24" state="visible" r:id="rId24"/>
    <sheet xmlns:r="http://schemas.openxmlformats.org/officeDocument/2006/relationships" name="Stockholders' Equity (Tables)" sheetId="25" state="visible" r:id="rId25"/>
    <sheet xmlns:r="http://schemas.openxmlformats.org/officeDocument/2006/relationships" name="License Agreements (Tables)" sheetId="26" state="visible" r:id="rId26"/>
    <sheet xmlns:r="http://schemas.openxmlformats.org/officeDocument/2006/relationships" name="Description of Business, Basi27" sheetId="27" state="visible" r:id="rId27"/>
    <sheet xmlns:r="http://schemas.openxmlformats.org/officeDocument/2006/relationships" name="Description of Business, Basi28" sheetId="28" state="visible" r:id="rId28"/>
    <sheet xmlns:r="http://schemas.openxmlformats.org/officeDocument/2006/relationships" name="Goodwill - Additional Informati" sheetId="29" state="visible" r:id="rId29"/>
    <sheet xmlns:r="http://schemas.openxmlformats.org/officeDocument/2006/relationships" name="Inventory - Components of Inven" sheetId="30" state="visible" r:id="rId30"/>
    <sheet xmlns:r="http://schemas.openxmlformats.org/officeDocument/2006/relationships" name="Intangible Assets - Additional " sheetId="31" state="visible" r:id="rId31"/>
    <sheet xmlns:r="http://schemas.openxmlformats.org/officeDocument/2006/relationships" name="Intangible Assets - Schedule of" sheetId="32" state="visible" r:id="rId32"/>
    <sheet xmlns:r="http://schemas.openxmlformats.org/officeDocument/2006/relationships" name="Notes Payable - Additional Info" sheetId="33" state="visible" r:id="rId33"/>
    <sheet xmlns:r="http://schemas.openxmlformats.org/officeDocument/2006/relationships" name="Notes Payable - Schedule of Not" sheetId="34" state="visible" r:id="rId34"/>
    <sheet xmlns:r="http://schemas.openxmlformats.org/officeDocument/2006/relationships" name="Notes Payable - Summary of Inte" sheetId="35" state="visible" r:id="rId35"/>
    <sheet xmlns:r="http://schemas.openxmlformats.org/officeDocument/2006/relationships" name="Segment Reporting - Additional " sheetId="36" state="visible" r:id="rId36"/>
    <sheet xmlns:r="http://schemas.openxmlformats.org/officeDocument/2006/relationships" name="Segment Reporting - Summary of " sheetId="37" state="visible" r:id="rId37"/>
    <sheet xmlns:r="http://schemas.openxmlformats.org/officeDocument/2006/relationships" name="Income (Loss) per Common Shar38" sheetId="38" state="visible" r:id="rId38"/>
    <sheet xmlns:r="http://schemas.openxmlformats.org/officeDocument/2006/relationships" name="Income (Loss) per Common Shar39" sheetId="39" state="visible" r:id="rId39"/>
    <sheet xmlns:r="http://schemas.openxmlformats.org/officeDocument/2006/relationships" name="Stockholders' Equity - Addition" sheetId="40" state="visible" r:id="rId40"/>
    <sheet xmlns:r="http://schemas.openxmlformats.org/officeDocument/2006/relationships" name="Stockholders' Equity - Fair Val" sheetId="41" state="visible" r:id="rId41"/>
    <sheet xmlns:r="http://schemas.openxmlformats.org/officeDocument/2006/relationships" name="Stockholders' Equity - Stock Op" sheetId="42" state="visible" r:id="rId42"/>
    <sheet xmlns:r="http://schemas.openxmlformats.org/officeDocument/2006/relationships" name="Stockholders' Equity - Signific" sheetId="43" state="visible" r:id="rId43"/>
    <sheet xmlns:r="http://schemas.openxmlformats.org/officeDocument/2006/relationships" name="Stockholders' Equity - Summary " sheetId="44" state="visible" r:id="rId44"/>
    <sheet xmlns:r="http://schemas.openxmlformats.org/officeDocument/2006/relationships" name="License Agreements - Additional" sheetId="45" state="visible" r:id="rId45"/>
    <sheet xmlns:r="http://schemas.openxmlformats.org/officeDocument/2006/relationships" name="License Agreements - Summary of" sheetId="46" state="visible" r:id="rId46"/>
    <sheet xmlns:r="http://schemas.openxmlformats.org/officeDocument/2006/relationships" name="Legal Proceedings - Additional " sheetId="47" state="visible" r:id="rId47"/>
    <sheet xmlns:r="http://schemas.openxmlformats.org/officeDocument/2006/relationships" name="Share Repurchase Plan - Additio" sheetId="48" state="visible" r:id="rId48"/>
    <sheet xmlns:r="http://schemas.openxmlformats.org/officeDocument/2006/relationships" name="Cancellation of Revenue Shari49" sheetId="49" state="visible" r:id="rId49"/>
  </sheets>
  <definedNames/>
  <calcPr calcId="124519" fullCalcOnLoad="1"/>
</workbook>
</file>

<file path=xl/sharedStrings.xml><?xml version="1.0" encoding="utf-8"?>
<sst xmlns="http://schemas.openxmlformats.org/spreadsheetml/2006/main" uniqueCount="563">
  <si>
    <t>Document and Entity Information - shares</t>
  </si>
  <si>
    <t>9 Months Ended</t>
  </si>
  <si>
    <t>Aug. 31, 2017</t>
  </si>
  <si>
    <t>Oct. 10, 2017</t>
  </si>
  <si>
    <t>Document And Entity Information [Abstract]</t>
  </si>
  <si>
    <t>Document Type</t>
  </si>
  <si>
    <t>10-Q</t>
  </si>
  <si>
    <t>Amendment Flag</t>
  </si>
  <si>
    <t>false</t>
  </si>
  <si>
    <t>Document Period End Date</t>
  </si>
  <si>
    <t>Aug. 31,
		2017</t>
  </si>
  <si>
    <t>Document Fiscal Year Focus</t>
  </si>
  <si>
    <t>Document Fiscal Period Focus</t>
  </si>
  <si>
    <t>Q3</t>
  </si>
  <si>
    <t>Trading Symbol</t>
  </si>
  <si>
    <t>CCEL</t>
  </si>
  <si>
    <t>Entity Registrant Name</t>
  </si>
  <si>
    <t>CRYO CELL INTERNATIONAL INC</t>
  </si>
  <si>
    <t>Entity Central Index Key</t>
  </si>
  <si>
    <t>Current Fiscal Year End Date</t>
  </si>
  <si>
    <t>--11-30</t>
  </si>
  <si>
    <t>Entity Filer Category</t>
  </si>
  <si>
    <t>Smaller Reporting Company</t>
  </si>
  <si>
    <t>Entity Common Stock, Shares Outstanding</t>
  </si>
  <si>
    <t>Consolidated Balance Sheets - USD ($)</t>
  </si>
  <si>
    <t>Nov. 30, 2016</t>
  </si>
  <si>
    <t>Current Assets</t>
  </si>
  <si>
    <t>Cash and cash equivalents</t>
  </si>
  <si>
    <t>Marketable securities</t>
  </si>
  <si>
    <t>Accounts receivable (net of allowance for doubtful accounts of $2,086,384 and $2,278,862, respectively)</t>
  </si>
  <si>
    <t>Prepaid expenses</t>
  </si>
  <si>
    <t>Inventory, net</t>
  </si>
  <si>
    <t>Other current assets</t>
  </si>
  <si>
    <t>Total current assets</t>
  </si>
  <si>
    <t>Property and Equipment-net</t>
  </si>
  <si>
    <t>Other Assets</t>
  </si>
  <si>
    <t>Intangible assets, net</t>
  </si>
  <si>
    <t>Deferred tax assets</t>
  </si>
  <si>
    <t>Deposits and other assets, net</t>
  </si>
  <si>
    <t>Total other assets</t>
  </si>
  <si>
    <t>Total assets</t>
  </si>
  <si>
    <t>Current Liabilities</t>
  </si>
  <si>
    <t>Accounts payable</t>
  </si>
  <si>
    <t>Accrued expenses</t>
  </si>
  <si>
    <t>Current portion of note payable</t>
  </si>
  <si>
    <t>Deferred revenue</t>
  </si>
  <si>
    <t>Total current liabilities</t>
  </si>
  <si>
    <t>Other Liabilities</t>
  </si>
  <si>
    <t>Deferred revenue, net of current portion</t>
  </si>
  <si>
    <t>Note payable, net of current portion and debt issuance costs</t>
  </si>
  <si>
    <t>Long-term liability - revenue sharing agreements</t>
  </si>
  <si>
    <t>Total other liabilities</t>
  </si>
  <si>
    <t>Total liabilities</t>
  </si>
  <si>
    <t>Commitments and contingencies (Note 10)</t>
  </si>
  <si>
    <t xml:space="preserve"> </t>
  </si>
  <si>
    <t>Stockholders' Deficit</t>
  </si>
  <si>
    <t>Preferred stock</t>
  </si>
  <si>
    <t>Common stock ($.01 par value, 20,000,000 authorized; 12,893,267 issued and 7,097,691 outstanding as of August 31, 2017 and 12,504,464 issued and 6,789,596 outstanding as of November 30, 2016)</t>
  </si>
  <si>
    <t>Additional paid-in capital</t>
  </si>
  <si>
    <t>Treasury stock, at cost</t>
  </si>
  <si>
    <t>Accumulated other comprehensive income</t>
  </si>
  <si>
    <t>Accumulated deficit</t>
  </si>
  <si>
    <t>Total stockholders' deficit</t>
  </si>
  <si>
    <t>Total liabilities and stockholders' deficit</t>
  </si>
  <si>
    <t>Series A Junior Participating Preferred Stock [Member]</t>
  </si>
  <si>
    <t>Consolidated Balance Sheets (Parenthetical) -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t>
  </si>
  <si>
    <t>3 Months Ended</t>
  </si>
  <si>
    <t>Aug. 31, 2016</t>
  </si>
  <si>
    <t>Revenue:</t>
  </si>
  <si>
    <t>Processing and storage fees</t>
  </si>
  <si>
    <t>Licensee and royalty income</t>
  </si>
  <si>
    <t>Product revenue</t>
  </si>
  <si>
    <t>Total revenue</t>
  </si>
  <si>
    <t>Costs and Expenses:</t>
  </si>
  <si>
    <t>Cost of sales</t>
  </si>
  <si>
    <t>Selling, general and administrative expenses</t>
  </si>
  <si>
    <t>Impairment of goodwill and intangible assets</t>
  </si>
  <si>
    <t>Research, development and related engineering</t>
  </si>
  <si>
    <t>Depreciation and amortization</t>
  </si>
  <si>
    <t>Total costs and expenses</t>
  </si>
  <si>
    <t>Operating Income (Loss)</t>
  </si>
  <si>
    <t>Other Income (Expense):</t>
  </si>
  <si>
    <t>Other expense</t>
  </si>
  <si>
    <t>Interest expense</t>
  </si>
  <si>
    <t>Gain on extinguishment of debt</t>
  </si>
  <si>
    <t>Loss on extinguishment of revenue sharing agreement</t>
  </si>
  <si>
    <t>Total other expense</t>
  </si>
  <si>
    <t>Income (Loss) before income tax (expense) benefit</t>
  </si>
  <si>
    <t>Income tax (expense) benefit</t>
  </si>
  <si>
    <t>Net Income (Loss)</t>
  </si>
  <si>
    <t>Net income (loss) per common share - basic</t>
  </si>
  <si>
    <t>Weighted average common shares outstanding - basic</t>
  </si>
  <si>
    <t>Net income (loss) per common share - diluted</t>
  </si>
  <si>
    <t>Weighted average common shares outstanding - diluted</t>
  </si>
  <si>
    <t>Other Comprehensive Income (Loss)</t>
  </si>
  <si>
    <t>Unrealized gain (loss) on marketable securities (net of tax)</t>
  </si>
  <si>
    <t>Comprehensive Income (Loss)</t>
  </si>
  <si>
    <t>Consolidated Statements of Cash Flows - USD ($)</t>
  </si>
  <si>
    <t>Cash flows from operating activities:</t>
  </si>
  <si>
    <t>Adjustments to reconcile net income to net cash provided by operating activities:</t>
  </si>
  <si>
    <t>Depreciation and amortization expense</t>
  </si>
  <si>
    <t>Compensatory element of stock options</t>
  </si>
  <si>
    <t>Provision for doubtful accounts</t>
  </si>
  <si>
    <t>Loss on extinguishment of revenue sharing agreements</t>
  </si>
  <si>
    <t>Deferred income tax benefit</t>
  </si>
  <si>
    <t>Amortization of debt issuance costs</t>
  </si>
  <si>
    <t>Changes in assets and liabilities:</t>
  </si>
  <si>
    <t>Accounts receivable</t>
  </si>
  <si>
    <t>Inventory</t>
  </si>
  <si>
    <t>Net cash provided by operating activities</t>
  </si>
  <si>
    <t>Cash flows from investing activities:</t>
  </si>
  <si>
    <t>Release of restricted cash held in escrow</t>
  </si>
  <si>
    <t>Purchases of property and equipment</t>
  </si>
  <si>
    <t>Sales (purchases) of marketable securities and other investments, net</t>
  </si>
  <si>
    <t>Net cash provided by (used in) investing activities</t>
  </si>
  <si>
    <t>Cash flows from financing activities:</t>
  </si>
  <si>
    <t>Extinguishment of revenue sharing agreements</t>
  </si>
  <si>
    <t>Treasury stock purchases</t>
  </si>
  <si>
    <t>Repayments of note payable</t>
  </si>
  <si>
    <t>Proceeds from the exercise of stock options</t>
  </si>
  <si>
    <t>Proceeds from note payable</t>
  </si>
  <si>
    <t>Net cash used in financing activities</t>
  </si>
  <si>
    <t>Increase (Decrease) in cash and cash equivalents</t>
  </si>
  <si>
    <t>Cash and cash equivalents - beginning of period</t>
  </si>
  <si>
    <t>Cash and cash equivalents - end of period</t>
  </si>
  <si>
    <t>Supplemental non-cash investing activities:</t>
  </si>
  <si>
    <t>Unrealized gain (loss) on marketable securities, net of tax</t>
  </si>
  <si>
    <t>Description of Business, Basis of Presentation and Significant Accounting Policies</t>
  </si>
  <si>
    <t>Accounting Policies [Abstract]</t>
  </si>
  <si>
    <t>Note 1 - Description of Business, Basis of Presentation and
Significant Accounting Policies
Cryo-Cell International, Inc. (“the Company” or
“Cryo-Cell”) was incorporated in Delaware on
September 11, 1989 and is located in Oldsmar, Florida. The
Company is organized in two reportable segments, cellular
processing and cryogenic cellular storage, with a current focus on
the collection and preservation of umbilical cord blood stem cells
for family use and the manufacture of PrepaCyte CB units, the
processing technology used to process umbilical cord blood stem
cells. Revenues recognized for the cellular processing and
cryogenic cellular storage represent sales of the umbilical cord
blood stem cells program to customers, and income from licensees
selling the umbilical cord blood stem cells program to customers
outside the United States. Revenues recognized for the manufacture
of PrepaCyte CB units represent sales of the PrepaCyte CB units to
customers.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he unaudited consolidated financial statements including the
Consolidated Balance Sheets as of August 31, 2017 and
November 30, 2016, the related Consolidated Statements of
Comprehensive Income (Loss) for the three and nine months ended
August 31, 2017 and August 31, 2016 and the Consolidated
Statements of Cash Flows for the nine months ended August 31,
2017 and 2016 have been prepared by Cryo-Cell International, Inc.
and its subsidiaries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6 Annual Report on Form
10-K.
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21-year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year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twenty-one-year
The Company records revenue from the sale of the PrepaCyte CB
product line upon shipment of the product to the Company’s
customers.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2,301,000 as of both August 31, 2017
and November 30, 2016,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rded U.S. income taxes of approximately $437,000
and $1,039,000, for the three and nine months ended August 31,
2017, respectively.
For the three months ended August 31, 2016, there was income
tax benefit of ($898,838). For the nine months ended
August 31, 2016, there was an income tax benefit of
($697,103). There was approximately ($990,000) and ($842,000) of
U.S. income tax benefit for the three and nine months ended
August 31, 2016. The income tax benefit
as of the three and nine months ended August 31, 2016 was due
to the reversal of the Company’s accrual in the second
quarter of fiscal 2016 of U.S income tax expense. This was due to
the Company’s net operating losses as of August 31,
2016.
The Company records foreign income taxes withheld from installment
payments of non-refundable up-front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the three and nine months
ended August 31, 2017 and August 31, 2016, the Company
had no provisions for interest or penalties related to uncertain
tax positions.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nine months ended August 31, 2017 and 2016.
Goodwill
Goodwill represents the excess of the purchase price of the assets
acquired from CytoMedical Design Group LLC (“CMDG”)
(Note 2) over the estimated fair value of the net tangible and
identifiable intangible assets acquired. Goodwill is not amortized
but is tested for impairment at least annually at the PrepaCyte CB
reporting segment level or more frequently if events or changes in
circumstances indicate that the asset might be impaired. Impairment
loss, if any, is recognized based on a comparison of the fair value
of the asset to its carrying value, without consideration of any
recoverability. The annual impairment assessment is performed
during the fourth quarter and at other times if an event occurs or
indicators of impairment exist by first assessing qualitative
factors to determine whether it is more likely than not that the
fair value of the reporting segment is less than its carrying
amount. If we conclude it is more likely than not that the fair
value of goodwill is less than its carrying amount, a quantitative
impairment test is performed. During the third quarter of
fiscal 2016, the Company determined that there were sufficient
indicators to trigger an impairment analysis. During the fourth
quarter of fiscal 2016, the Company performed its annual impairment
analysis. The Company concluded that an impairment of the PrepaCyte
CB reporting segment existed during fiscal year 2016 and a goodwill
impairment charge of $1,777,822 was recorded during fiscal year
2016.
Stock Compensation
As of August 31, 2017, the Company has two stock-based
compensation plans, which are described in Note 11 to the unaudited
consolidated financial statements. The Company’s third
stock-based employee compensation plan became effective
December 1, 2011 as approved by the Board of Directors and
approved by the stockholders at the 2012 Annual Meeting. The
Company recognized approximately $238,000 and $433,000 for the
three months ended August 31, 2017 and August 31, 2016,
respectively, of stock-based option compensation expense. The
Company recognized approximately $709,000 and $821,000 for the nine
months ended August 31, 2017 and August 31, 2016,
respectively, of stock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August 31,
2017 and November 30, 2016, respectively, segregated among the
appropriate levels within the fair value hierarchy:
Fair Value
Measurements
Fair Value at at August 31, 2017 Using
Description August 31, 2017 Level 1 Level 2 Level 3
Assets:
Trading securities $ 117,760 $ 117,760
—
—
Available-for-sale 406,118 406,118
—
—
Total $ 523,878 $ 523,878
—
—
Fair Value
Measurements
Fair Value at at November 30, 2016 Using
Description November 30, 2016 Level 1 Level 2 Level 3
Assets:
Trading securities $ 304,142 $ 304,142
—
—
Available-for-sale 320,081 320,081
—
—
Total $ 624,223 $ 624,223
—
—
The following is a description of the valuation techniques used for
these items, as well as the general classification of such items
pursuant to the fair value hierarchy:
Trading securities –
Available-for-sale available-for-sale available-for-sale
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5, 2017,
the Company increased the $75,000 payment warranty to a $100,000
payment warranty to all of its new clients that enroll in the
Company’s premium product, PrepaCyte CB. Clients that enroll
in the standard product will receive a $75,000 payment warranty.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The Company does not maintain insurance for this
warranty program and therefore maintains reserves to cover any
estimated potential liabilities. The Company’s reserve
balance is based on the $100,000, $75,000 or $50,000 (as
applicable) maximum payment and the $10,000 maximum expense
reimbursement multiplied by formulas to determine the projected
number of units requiring a payout. The Company determined the
estimated expected usage and engraftment failure rates based on an
analysis of the historical usage and failure rates and the
historical usage and failure rates in other private and public cord
blood banks based on published data. The Company’s estimates
of expected usage and engraftment failure could change as a result
of changes in actual usage rates or failure rates and such changes
would require an adjustment to the established reserves. The
historical usage and failure rates have been very low and a small
increase in the number of transplants or engraftment failures could
cause a significant increase in the estimated rates used in
determining the Company’s reserve. In addition, the reserve
will increase as additional umbilical cord blood specimens are
stored which are subject to the warranty. As of August 31,
2017 and November 30, 2016 the Company recorded reserves under
these programs in the amounts of approximately $18,000 and $17,000,
respectively, which are included in accrued expenses in the
accompanying consolidated balance sheets.
Recently Issued Accounting Pronouncements
In May 2017, the FASB issued Accounting Standards Update
No. 2017-09, Compensation – Stock Compensation (Topic 718): Scope of
Modification Accounting.</t>
  </si>
  <si>
    <t>Goodwill</t>
  </si>
  <si>
    <t>Goodwill and Intangible Assets Disclosure [Abstract]</t>
  </si>
  <si>
    <t>Note 2 – Goodwill
On June 11, 2015, the Company entered into an Asset Purchase
Agreement (the “APA”) with CMDG, for the purchase of
certain assets and assumption of certain liabilities and contracts
that CMDG used in the operation of its cord blood business,
including the PrepaCyte CB Processing System which is used in cell
processing laboratories to process and store stem cells from
umbilical cord blood (the “Acquisition”). This
transaction was accounted for as a business combination. The
purchase price was $2,400,000, plus the value of inventory,
comprised of $1,553,272 in cash and assumed liabilities of the
seller less any prepayment made by the Company to CMDG ($966,597 at
closing and $586,675 on or before September 30, 2015) and a
note payable to the seller in the amount of $1,300,000. The closing
was effective on June 30, 2015.
In connection with the APA, the Company assumed an exclusive
perpetual license agreement which enables the Company to use
licensed technology in its umbilical cord blood processing and
storage product for cord blood banking. Under the terms of the APA,
the Company was to pay a royalty of $5 per bag set unit sold,
subject to minimum annual royalties totaling $35,000. On
July 12, 2017, the Company entered into a First Amendment to
License Agreement (the “Amendment”) to pay $100,000 as
royalties for the licenses granted and per the Amendment the
license will be fully paid and no further royalty payments or
license fees will be due or owed now or in the future. As of the
three and nine months ended August 31, 2017, royalty expense
was $94,800 and $112,830, respectively, and is reflected in Cost of
Sales on the accompanying comprehensive statements of income
(loss). As of the three and nine months ended August 31, 2016,
royalty expense associated with PrepaCyte CB was $8,425 and
$22,755, respectively, and is reflected in Cost of Sales on the
accompanying comprehensive statements of income (loss).
Goodwill represents the excess of the purchase price of the assets
acquired from CMDG over the estimated fair value of the net
tangible and identifiable intangible assets acquired. The annual
impairment assessment is performed as of September 30th each year,
and an assessment is performed at other times if an event occurs or
circumstances change that would more likely than not reduce the
fair value of the asset below its carrying value.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During the third quarter of fiscal 2016, the Company determined
that there were sufficient indicators to trigger an interim
goodwill impairment analysis. Goodwill is included in the PrepaCyte
CB reporting segment and the indicators included, among other
factors: (1) decline in projected revenues, (2) decline
in forecasted cash flows, and (3) loss of a key customer.
Goodwill impairment testing is a two-step
Step two involves comparing the implied fair value of the reporting
unit goodwill with the carrying amount of that goodwill. If the
carrying amount of the reporting unit goodwill exceeds the implied
fair value of that goodwill, an impairment loss is recognized in an
amount equal to the excess. As a result of the analysis, the
Company concluded that an impairment of the PrepaCyte CB reporting
segment existed as the carrying amount of the reporting unit
exceeded the implied fair value. Applying ASC 350,
Intangibles-Goodwill and Other
The annual impairment assessment was performed as of
September 30, 2016. The Company concluded that there was an
additional impairment of the PrepaCyte CB reporting segment as the
carrying amount of the reporting unit exceeded the implied fair
value. Applying ASC 350, Intangibles-Goodwill and Other
As of August 31, 2017, and November 30, 2016, there is no
goodwill reflected on the consolidated balance sheets.
The operating results of PrepaCyte CB have been included in the
consolidated statements of comprehensive income (loss) since the
date of acquisition.</t>
  </si>
  <si>
    <t>Inventory Disclosure [Abstract]</t>
  </si>
  <si>
    <t>Note 3 – Inventory
The components of inventory at August 31, 2017 and
November 30, 2016 are as follows:
August 31, 2017
November 30, 2016
Raw materials $
— $ 9,100
Work-in-process 123,232
—
Finished goods 194,943 261,000
Collection kits 25,300 98,760
Inventory reserve (7,718 ) (7,718 )
Total inventory $ 335,757 $ 361,142</t>
  </si>
  <si>
    <t>Intangible Assets</t>
  </si>
  <si>
    <t>Note 4–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During the quarter ended August 31, 2016, the Company
determined that there were sufficient indicators to trigger an
interim goodwill impairment analysis (Note 2). The Company reviews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per ASC 360, Property, Plant and
Equipment two-step ®
Intangible assets were as follows as of August 31, 2017 and
November 30, 2016:
Useful lives August 31, 2017 November 30, 2016
Patents 10-20 years $ 34,570 $ 34,570
Less: Accumulated amortization (11,335 ) (9,937 )
License agreement 10 years 470,000 470,000
Less: Intangible asset impairment (185,000 ) (185,000 )
Less: Accumulated amortization (83,944 ) (60,194 )
Customer relationships 15 years 41,000 41,000
Less: Intangible asset impairment (26,267 ) (26,267 )
Less: Accumulated amortization (3,961 ) (3,172 )
Net Intangible Assets $ 235,063 $ 261,000
Amortization expense of intangibles was $8,646 and $12,902 for the
three months ended August 31, 2017 and August 31, 2016,
respectively. Amortization expense of intangibles was $25,936 and
$38,252 for the nine months ended August 31, 2017 and
August 31, 2016, respectively.</t>
  </si>
  <si>
    <t>Notes Payable</t>
  </si>
  <si>
    <t>Debt Disclosure [Abstract]</t>
  </si>
  <si>
    <t>Note 5– Notes Payable
On June 30, 2015, the Company entered into a note payable in
the amount of $1,300,000 in connection with the APA (Note 2). The
note was payable in 48 monthly installments of $29,938 including
principal and interest at the rate of 5% per annum, commencing on
July 31, 2015, and ending on June 30, 2019. Pursuant to
the APA, the note was secured by all assets, inventory, molds and
tools sold and transferred to the Company, tangible personal
property held for sale or lease, accounts, contract rights, and
other rights to payment and general intangibles.
On April 22, 2016 the Company paid $778,287 which constituted
payment in full of the Company’s payment obligations to CMDG
pursuant to the terms of the original APA and Promissory Note, as
well as pursuant to the terms of the Loan/Promissory Note Sale
Agreement and Mutual Release executed by the Company and CMDG on
April 22, 2016. Prior to making the payment in full, the
Company made payments totaling $269,443 pursuant to the terms of
the original APA and Promissory Note. The difference between the
remaining principal balance and the final payment made on
April 22, 2016 was $300,593 which was recorded as gain on
extinguishment of debt for the nine months ended August 31,
2016 on the accompanying consolidated statements of comprehensive
income (loss). As of the three months ended
August 31, 2016, the Company recognized $0 of interest expense
related to the note payable. As of the nine months ended
August 31, 2016, the Company recognized $22,265 of interest
expense related to the note payable.
On May 20, 2016, the Company entered into a Credit Agreement
(“Agreement”) with Texas Capital Bank, National
Association (“TCB”) for a term loan of
$8.0 million in senior credit facilities. The proceeds of the
term loan were used by the Company to fund repurchases of the
Company’s common stock. 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 On
August 26, 2016, the Company entered into a First Amendment to
Credit Agreement with TCB. Pursuant to terms of the First Amendment
to Credit Agreement, on August 26, 2016, TCB made an
additional advance to the Company in principal amount of $2,133,433
per an Amended and Restated Promissory Note dated August 26,
2016 between the Company and TCB. The additional proceeds of the
term loan were used by the Company to fund a portion of the
Settlement Agreement and Release of All Claims with Charles D.
Nyberg and Mary J. Nyberg, individually and as Trustees of the CDMJ
Nyberg Family. As of August 31, 2017 and November 30,
2016, principal paid to date is $2,133,000 and $633,000,
respectively, at a rate of 3.75% per annum plus LIBOR. As of the
three month and nine months ended August 31, 2017, the Company
paid interest of $102,868 and $309,385, respectively, which is
reflected in interest expense on the accompanying consolidated
statements of comprehensive income (loss). As of the three and nine
months ended August 31, 2016, the Company paid interest of
$29,947 and $29,947, respectively.
On May 20, 2016, the Company also entered into a Subordination
Agreement with TCB and CrowdOut Capital LLC
(“CrowdOut”) for a subordinated loan of the principal
amount of $650,000, which amount CrowdOut advanced to the Company
on May 20, 2016. The proceeds of the subordinated loan were to
be used by the Company to fund continued repurchases of the
Company’s common stock. Per a promissory note dated
May 20, 2016 between the Company and CrowdOut, interest at 12%
per annum on the principal sum of $650,000 was payable monthly with
a maturity date of July 2021, at which time, the principal amount
of $650,000 was payable. On June 5, 2017, the principal sum of
$650,000 plus interest of $867 was paid to CrowdOut and the
subordinated loan was paid in full. As of the three and nine months
ended August 31, 2017, the Company paid interest of $867 and
$40,300, respectively which is reflected in interest expense on the
accompanying consolidated statements of comprehensive income. As of
the three and nine months ended August 31, 2016, the Company
paid interest of $15,817 and $15,817 respectively.
Collateral of the term and subordinated loans includes all money,
securities and property of the Company.
The Company incurred debt issuance costs related to the term loan
in the amount of $378,785 which is recorded as a direct reduction
of the carrying amount of the note payable and amortized over the
life of the loan. As of the three and nine months ended
August 31, 2017, $30,427 and $96,870, respectively, of the
debt issuance costs were amortized and are reflected in interest
expense on the accompanying consolidated statements of
comprehensive income. As of the three and nine months ended
August 31, 2016, $0 and $0, respectively, of the debt issuance
costs were amortized.
As of August 31, 2017 and November 30, 2016, the note
payable obligation was as follows:
August 31, 2017 November 30, 2016
Note payable $ 8,000,100 $ 10,150,100
Unamortized debt issuance costs (233,481 ) (330,350 )
Net note payable $ 7,766,619 $ 9,819,750
Current portion of note payable $ 2,000,000 $ 2,000,000
Long-term note payable, net of debt issuance costs 5,766,619 7,819,750
Total $ 7,766,619 $ 9,819,750
Interest expense on the note payable for the three and nine months
ended August 31, 2017 was as follows:
For the three For the nine
Interest expense on notes payable $ 103,735 $ 349,685
Debt issuance costs 30,427 96,869
Total interest expense $ 134,162 $ 446,554</t>
  </si>
  <si>
    <t>Segment Reporting</t>
  </si>
  <si>
    <t>Segment Reporting [Abstract]</t>
  </si>
  <si>
    <t>Note 6– Segment Reporting
During the third quarter of fiscal 2015, the Company purchased
certain assets and assumed certain liabilities and contracts that
CMDG used in the operation of its cord blood business (See Note 2).
The Company evaluated and determined that this acquisition
qualifies as a separate segment.
The Company is organized in two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 ® ® -CB”).
The following table shows, by segment: net revenue, cost of sales,
depreciation and amortization, operating profit, interest expense,
and income tax (expense) benefit for the three months and nine
months ended August 31, 2017:
For the three months For the nine months
Net revenue
Umbilical cord blood and cord tissue stem cell service $ 6,780,565 $ 18,567,285
Prepacyte ® -CB 115,376 342,031
Total net revenue $ 6,895,941 $ 18,909,316
Cost of sales
Umbilical cord blood and cord tissue stem cell service $ 1,771,403 $ 4,681,276
Prepacyte ® -CB 206,072 404,262
Total cost of sales $ 1,977,475 $ 5,085,538
Depreciation and amortization
Umbilical cord blood and cord tissue stem cell service $ 24,295 $ 69,734
Prepacyte ® -CB 9,064 27,191
Total depreciation and amortization $ 33,359 $ 96,925
Operating (loss) income
Umbilical cord blood and cord tissue stem cell service $ 1,552,168 $ 3,850,206
Prepacyte ® -CB (99,935 ) (89,597 )
Total operating income $ 1,452,233 $ 3,760,609
Interest expense
Umbilical cord blood and cord tissue stem cell service $ 314,890 $ 937,248
Prepacyte ® -CB
—
—
Total interest expense $ 314,890 $ 937,248
Income tax expense
Umbilical cord blood and cord tissue stem cell service $ (490,558 ) $ (1,128,012 )
Prepacyte ® -CB
—
—
Total income tax expense $ (490,558 ) $ (1,128,012 )
The following table shows the assets by segment as of
August 31, 2017 and November 30, 2016:
As of August 31, 2017
As of November 30, 2016
Assets
Umbilical cord blood and cord tissue stem cell service $ 20,761,483 $ 18,960,261
Prepacyte ® -CB 555,328 578,207
Total assets $ 21,316,811 $ 19,538,468
The following table shows, by segment: net revenue, cost of sales,
depreciation and amortization, operating profit, interest expense,
and income tax (expense) benefit for the three months and nine
months ended August 31, 2016:
For the three months For the nine months
Net revenue
Umbilical cord blood and cord tissue stem cell service $ 6,243,803 $ 16,970,939
Prepacyte ® -CB 88,135 286,253
Total net revenue $ 6,331,938 $ 17,257,192
Cost of sales
Umbilical cord blood and cord tissue stem cell service $ 1,482,900 $ 4,073,293
Prepacyte ® -CB 68,331 257,329
Total cost of sales $ 1,551,231 $ 4,330,622
Depreciation and amortization
Umbilical cord blood and cord tissue stem cell service $ 27,310 $ 84,542
Prepacyte ® -CB 12,436 38,624
Total depreciation and amortization $ 39,746 $ 123,166
Operating (loss) income
Umbilical cord blood and cord tissue stem cell service $ 808,254 $ 1,864,325
Prepacyte ® -CB (1,870,329 ) (1,887,594 )
Total operating loss $ (1,062,075 ) $ (23,269 )
Interest expense
Umbilical cord blood and cord tissue stem cell service $ 199,439 $ 781,971
Prepacyte ® -CB
— 22,265
Total interest expense $ 199,439 $ 804,236
Income tax benefit
Umbilical cord blood and cord tissue stem cell service $ 898,838 $ 697,103
Prepacyte ® -CB
—
—
Total income tax benefit $ 898,838 $ 697,103</t>
  </si>
  <si>
    <t>Income (Loss) per Common Share</t>
  </si>
  <si>
    <t>Earnings Per Share [Abstract]</t>
  </si>
  <si>
    <t>Note 7 – Income (Loss) per Common Share
The following table sets forth the calculation of basic and diluted
net income (loss) per common share:
Three Months Ended Nine Months Ended
August 31, 2017 August 31, 2016 August 31, 2017 August 31, 2016
Numerator:
Net Income (Loss) $ 652,019 ($ 2,644,361 ) $ 1,635,882 ($ 2,130,165 )
Denominator:
Weighted-average shares outstanding-basic 7,100,232 7,583,771 7,049,782 8,546,110
Dilutive common shares issuable upon exercise of stock options 694,623
— 613,584
—
Weighted-average shares-diluted 7,794,855 7,583,771 7,663,366 8,546,110
Net income (loss) per common share:
Basic $ 0.09 ($ 0.35 ) $ 0.23 ($ 0.25 )
Diluted $ 0.08 ($ 0.35 ) $ 0.21 ($ 0.25 )
For the three and nine months ended August 31, 2017, the
Company excluded the effect of 22,500 and 22,500 options from the
computation of diluted earnings per share, as the effect of
potentially dilutive shares from the outstanding stock options
would be anti-dilutive.
For the three and nine months ended August 31, 2016, the
Company excluded the effect of all outstanding stock options from
the computation of diluted earnings per share, as the effect of
potentially dilutive shares from the outstanding stock options
would be anti-dilutive.</t>
  </si>
  <si>
    <t>Stockholders' Equity</t>
  </si>
  <si>
    <t>Equity [Abstract]</t>
  </si>
  <si>
    <t>Note 8 – Stockholders’ Equity
Employee Stock Incentive Plan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August 31, 2017 and November 30, 2016, there were
560,500 and 572,281 options issued, but not yet exercised, under
the 2006 Plan, respectively. As of August 31, 2017, there were
211,929 shares available for future issuance under the 2006
Plan.
The Company also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August 31, 2017, there
were 569,729 service-based options issued, 129,729 service-based
restricted common shares granted, 640,970 performance-based and
116,240 market-based restricted common shares granted under the
2012 Plan. As of November 30, 2016, there were 569,729
service-based options issued, 129,729 service-based restricted
common shares granted, 630,970 performance-based and 116,240
market-based restricted common shares granted under the 2012
Plan. As of August 31, 2017, there were
1,043,332 shares available for future issuance under the 2012
Plan.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
There were 22,500 options granted during the three and nine months
ended August 31, 2017, respectively.
There were 35,000 and 204,729 options granted during the three and
nine months ended August 31, 2016, respectively.
Variables used to determine the fair value of the options granted
for the three and nine months ended August 31, 2017 and
August 31, 2016, respectively, are as follows:
Three Months Three Months Nine Months Nine Months
August 31, 2017 August 31, 2016 August 31, 2017 August 31, 2016
Weighted average values:
Expected dividends 0% 0% 0% 0%
Expected volatility 52.06% 66.09% 52.06% 66.39%
Risk free interest rate 1.82% 1.09% 1.82% 1.22%
Expected life 5.0 years 5.0 years 5.0 years 5.6 years
Stock option activity for options with only service-based vesting
conditions for the nine months ended August 31, 2017, was as
follows:
Weighted Weighted
Average Remaining Aggregate
Shares Exercise Contractual Intrinsic
Outstanding at November 30, 2016 1,142,010 $ 2.36 4.99 $ 2,157,112
Granted 22,500 7.00
—
Exercised (26,781 ) 1.92 78,149
Expired/forfeited (7,500 ) 1.66 38,150
Outstanding at August 31, 2017 1,130,229 $ 2.47 4.41 $ 4,844,612
Exercisable at August 31, 2017 1,044,697 $ 2.34 4.12 $ 4,610,775
The weighted average grant date fair value of options granted
during the nine months ended August 31, 2017 and
August 31, 2016 was $3.25 and $1.86, respectively.
The aggregate intrinsic value represents the total value of the
difference between the Company’s closing stock price on the
last trading day of the period and the exercise price of the
options, multiplied by the number of in-the-money
During the three and nine months ended August 31, 2017, the
Company issued 0 and 26,781 common shares to option holders who
exercised options for $0 and $51,396, respectively.
During the three and nine months ended August 31, 2016, the
Company issued 23,399 common shares to option holders who exercised
options for $40,340, respectively.
Significant option groups outstanding and exercisable at
August 31, 2017 and related price and contractual life
information are as follows:
Outstanding Exercisable
Weighted
Remaining Weighted Weighted
Range of Exercise Prices Outstanding Contractual Average Outstanding Average
$1.01 to $ 2.00 425,000 4.17 $ 1.73 425,000 $ 1.73
$2.01 to $ 3.00 455,500 2.81 2.58 455,500 2.58
$3.01 to $4.00 227,229 7.82 3.18 162,325 3.19
$6.01 to $7.00 22,500 6.89 7.00 1,872 7.00
1,130,229 4.41 $ 2.47 1,044,697 $ 2.34
A summary of the status of the Company’s non-vested
Weighted Average
Grant-Date
Shares Fair Value
Non-vested 97,406 $ 1.84
Granted 22,500 3.25
Vested (34,374 ) 1.92
Forfeited
—
—
Non-vested 85,532 $ 2.18
As of August 31, 2017, there was approximately $109,000 of
total unrecognized compensation cost related to non-vested
During the second fiscal quarter of 2016, the Company entered into
Amended and Restated Employment Agreements (“2016 Employment
Agreements”) with each of the Company’s Co-CEOs. Co-CEOs non-vested
Performance and market-based vesting condition options
There were no performance-based or market-based vesting condition
options granted during the three months and nine months ended
August 31, 2017 and August 31, 2016, respectively. As of
August 31, 2017 and August 31, 2016, there were no
performance or market-based vesting condition options
outstanding.
Restricted common shares
During the first fiscal quarter of 2014, the Company entered into
Amended and Restated Employment Agreements (“Employment
Agreements”) with each of the Company’s Co-CEOs. Co-CEOs.
As of April 15, 2016, the Company entered into Amended and
Restated Employment Agreements (“Employment
Agreements”) with each of the Company’s Co-CEOs. Co-CEOs
As of April 18, 2016, the Company entered into a second
Amendment Agreement (the “Amendment”), with the
Company’s CIO Oleg Mikulinsky effective December 1,
2015, amending certain terms of the Amendment Agreement dated
May 1, 2013 and Mikulinsky Employment Agreement dated
March 5, 2012. The Amendment provides for the grant of shares
of the Company’s common stock based on certain performance
measures being attained by the Company during fiscal year 2016. The
Amendment states if Executive is employed by the Company on
November 30, 2016, then no later than February 28, 2017,
the Company will grant Executive up to 20,000 shares of restricted
stock based on performance as set forth in the Amendment. Based
upon performance measures being attained, the Company granted
19,620 shares of common stock to Oleg Mikulinksy. The fair value of
the shares granted was approximately $78,000. There was $0 of total
unrecognized compensation cost as of August 31, 2017.</t>
  </si>
  <si>
    <t>License Agreements</t>
  </si>
  <si>
    <t>Note 9 – Lice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LifeCell International Private Limited, formerly
Asia Cryo-Cell Private Limited, (“LifeCell”) to
establish and market its umbilical cord blood and menstrual stem
cell programs in India.
Per the License and Royalty Agreement with Lifecell, there is a $1
Million cap on the amount of royalties due to the Company per year
and a $10 Million cap on the amount of royalties due to the Company
for the term of the License and Royalty Agreement. As of
August 31, 2017, Lifecell has paid the Company $5.325 Million
for royalties due under the terms of the License and Royalty
Agreement.
Marketing Agreements
The Company has definitive license agreements to market the
Company’s umbilical cord blood stem cell programs in Costa
Rica, El Salvador, Guatemala, Honduras, Nicaragua, Panama and
Pakistan.
The following table details the initial license fees for the
technology and marketing agreements and processing and storage
royalties earned under the technology agreements for the three and
nine months ended August 31, 2017 and August 31, 2016.
The initial license fees and processing and storage royalties are
reflected in licensee and royalty income in the accompanying
consolidated statements of comprehensive income (loss). Processing and Storage Royalties
Three Months Nine Months
India $ 492,208 $ 820,877
Total $ 492,208 $ 820,877
Three Months Nine Months
India $ 609,045 $ 965,977
Total $ 609,045 $ 965,977</t>
  </si>
  <si>
    <t>Legal Proceedings</t>
  </si>
  <si>
    <t>Commitments and Contingencies Disclosure [Abstract]</t>
  </si>
  <si>
    <t>Note 10 – Legal Proceedings
On December 3, 2015, a complaint styled Gary T. Brotherson,
M.D., et al. v. Cryo-Cell International, Inc., 15-007461-CI,
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Share Repurchase Plan</t>
  </si>
  <si>
    <t>Note 11 – Share Repurchase Plan
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On April 8, 2015, the Board of
Directors of the Company increased the number of shares of the
Company’s outstanding common stock that management is
authorized to repurchase to up to six million (6,000,000) shares.
On October 6, 2016, the Board of Directors of the Company
increased the number of shares of the Company’s outstanding
common stock that management is authorized to repurchase to up to
eight million (8,000,000) shares. The repurchases must be
effectuated through open market purchases, privately negotiated
block trades, unsolicited negotiated transactions, and/or pursuant
to any trading plan that may be adopted in accordance with Rule
10b5-1
On June 30, 2015, the Company commenced a partial tender offer
to purchase up to 750,000 shares of its common stock, at a price of
$3.25 per share. The maximum number of shares proposed to be
purchased in the tender offer represented 7.76% of
Cryo-Cell’s outstanding common shares (including shares of
unvested restricted stock) as of June 30, 2015. On
June 29, 2015, the last trading day prior to the commencement
of the tender offer, the last sale price of Cryo-Cell’s
shares reported on the OTCBB was $2.29 per share. The tender offer
expired on July 28, 2015. Cryo-Cell accepted for purchase
557,805 shares of its common stock, including all “odd
lots” properly tendered, at a purchase price of $3.25 per
share, for an aggregate cost of $1,812,866 excluding fees and
expenses relating to the tender offer.
On June 20, 2016, the Company entered into a Stock Purchase
Agreement with Ki Yong Choi and Michael Cho. Pursuant to the Stock
Purchase Agreement, the Company purchased 2,179,068 Shares from Ki
Yong Choi and 13,416 Shares from Michael Cho for $4.50 per share,
$9,866,178 in the aggregate, that was funded through the proceeds
of a term loan for approximately $8 million in senior credit
facilities and the remainder through the working capital of the
Company.
As of August 31, 2017, the Company had repurchased an
aggregate of 5,801,086 shares of the Company’s common stock
at an average price of $3.37 per share through open market and
privately negotiated transactions. The Company purchased 86,915 and
2,429,033 shares of the Company’s common stock during the
nine months ended August 31, 2017 and August 31, 2016,
respectively, at an average price of $5.14 per share and $4.39 per
share, respectively.
The repurchased shares will be held as treasury stock and have been
removed from common shares outstanding as of August 31, 2017
and November 30, 2016. As of August 31, 2017 and
November 30, 2016, 5,801,086 and 5,714,868 shares,
respectively, were held as treasury stock.
Subsequent to the balance sheet date, the Company has not
repurchased any additional shares of the Company’s common
stock.</t>
  </si>
  <si>
    <t>Cancellation of Revenue Sharing Agreements</t>
  </si>
  <si>
    <t>Banking and Thrift [Abstract]</t>
  </si>
  <si>
    <t>Note 12– Cancellation of Revenue Sharing
Agreements
On July 27, 2016 the Company entered into a Settlement
Agreement and Release of All Claims (“Agreement”) with
Charles D. Nyberg and Mary J. Nyberg, individually and as Trustees
of the CDMJ Nyberg Family Trust (collectively, the
“Nybergs”). Pursuant to the terms of the Agreement, on
August 26, 2016, the Company made a one-time lump-sum</t>
  </si>
  <si>
    <t>Description of Business, Basis of Presentation and Significant Accounting Policies (Policies)</t>
  </si>
  <si>
    <t>Revenue Recognition</t>
  </si>
  <si>
    <t>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21-year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year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twenty-one-year
The Company records revenue from the sale of the PrepaCyte CB
product line upon shipment of the product to the Company’s
customers.</t>
  </si>
  <si>
    <t>Income Taxes</t>
  </si>
  <si>
    <t>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2,301,000 as of both August 31, 2017
and November 30, 2016,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rded U.S. income taxes of approximately $437,000
and $1,039,000, for the three and nine months ended August 31,
2017, respectively.
For the three months ended August 31, 2016, there was income
tax benefit of ($898,838). For the nine months ended
August 31, 2016, there was an income tax benefit of
($697,103). There was approximately ($990,000) and ($842,000) of
U.S. income tax benefit for the three and nine months ended
August 31, 2016. The income tax benefit
as of the three and nine months ended August 31, 2016 was due
to the reversal of the Company’s accrual in the second
quarter of fiscal 2016 of U.S income tax expense. This was due to
the Company’s net operating losses as of August 31,
2016.
The Company records foreign income taxes withheld from installment
payments of non-refundable up-front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the three and nine months
ended August 31, 2017 and August 31, 2016, the Company
had no provisions for interest or penalties related to uncertain
tax positions.</t>
  </si>
  <si>
    <t>Accounts Receivable</t>
  </si>
  <si>
    <t>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t>
  </si>
  <si>
    <t>Long-Lived Assets</t>
  </si>
  <si>
    <t>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nine months ended August 31, 2017 and 2016.</t>
  </si>
  <si>
    <t>Goodwill
Goodwill represents the excess of the purchase price of the assets
acquired from CytoMedical Design Group LLC (“CMDG”)
(Note 2) over the estimated fair value of the net tangible and
identifiable intangible assets acquired. Goodwill is not amortized
but is tested for impairment at least annually at the PrepaCyte CB
reporting segment level or more frequently if events or changes in
circumstances indicate that the asset might be impaired. Impairment
loss, if any, is recognized based on a comparison of the fair value
of the asset to its carrying value, without consideration of any
recoverability. The annual impairment assessment is performed
during the fourth quarter and at other times if an event occurs or
indicators of impairment exist by first assessing qualitative
factors to determine whether it is more likely than not that the
fair value of the reporting segment is less than its carrying
amount. If we conclude it is more likely than not that the fair
value of goodwill is less than its carrying amount, a quantitative
impairment test is performed. During the third quarter of
fiscal 2016, the Company determined that there were sufficient
indicators to trigger an impairment analysis. During the fourth
quarter of fiscal 2016, the Company performed its annual impairment
analysis. The Company concluded that an impairment of the PrepaCyte
CB reporting segment existed during fiscal year 2016 and a goodwill
impairment charge of $1,777,822 was recorded during fiscal year
2016.</t>
  </si>
  <si>
    <t>Stock Compensation</t>
  </si>
  <si>
    <t>Stock Compensation
As of August 31, 2017, the Company has two stock-based
compensation plans, which are described in Note 11 to the unaudited
consolidated financial statements. The Company’s third
stock-based employee compensation plan became effective
December 1, 2011 as approved by the Board of Directors and
approved by the stockholders at the 2012 Annual Meeting. The
Company recognized approximately $238,000 and $433,000 for the
three months ended August 31, 2017 and August 31, 2016,
respectively, of stock-based option compensation expense. The
Company recognized approximately $709,000 and $821,000 for the nine
months ended August 31, 2017 and August 31, 2016,
respectively, of stock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Fair Value of Financial Instruments</t>
  </si>
  <si>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August 31,
2017 and November 30, 2016, respectively, segregated among the
appropriate levels within the fair value hierarchy:
Fair Value
Measurements
Fair Value at at August 31, 2017 Using
Description August 31, 2017 Level 1 Level 2 Level 3
Assets:
Trading securities $ 117,760 $ 117,760
—
—
Available-for-sale 406,118 406,118
—
—
Total $ 523,878 $ 523,878
—
—
Fair Value
Measurements
Fair Value at at November 30, 2016 Using
Description November 30, 2016 Level 1 Level 2 Level 3
Assets:
Trading securities $ 304,142 $ 304,142
—
—
Available-for-sale 320,081 320,081
—
—
Total $ 624,223 $ 624,223
—
—
The following is a description of the valuation techniques used for
these items, as well as the general classification of such items
pursuant to the fair value hierarchy:
Trading securities –
Available-for-sale available-for-sale available-for-sale</t>
  </si>
  <si>
    <t>Product Warranty and Cryo-Cell CaresTM Program</t>
  </si>
  <si>
    <t>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5, 2017,
the Company increased the $75,000 payment warranty to a $100,000
payment warranty to all of its new clients that enroll in the
Company’s premium product, PrepaCyte CB. Clients that enroll
in the standard product will receive a $75,000 payment warranty.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The Company does not maintain insurance for this
warranty program and therefore maintains reserves to cover any
estimated potential liabilities. The Company’s reserve
balance is based on the $100,000, $75,000 or $50,000 (as
applicable) maximum payment and the $10,000 maximum expense
reimbursement multiplied by formulas to determine the projected
number of units requiring a payout. The Company determined the
estimated expected usage and engraftment failure rates based on an
analysis of the historical usage and failure rates and the
historical usage and failure rates in other private and public cord
blood banks based on published data. The Company’s estimates
of expected usage and engraftment failure could change as a result
of changes in actual usage rates or failure rates and such changes
would require an adjustment to the established reserves. The
historical usage and failure rates have been very low and a small
increase in the number of transplants or engraftment failures could
cause a significant increase in the estimated rates used in
determining the Company’s reserve. In addition, the reserve
will increase as additional umbilical cord blood specimens are
stored which are subject to the warranty. As of August 31,
2017 and November 30, 2016 the Company recorded reserves under
these programs in the amounts of approximately $18,000 and $17,000,
respectively, which are included in accrued expenses in the
accompanying consolidated balance sheets.</t>
  </si>
  <si>
    <t>Recently Issued Accounting Pronouncements</t>
  </si>
  <si>
    <t>Recently Issued Accounting Pronouncements
In May 2017, the FASB issued Accounting Standards Update
No. 2017-09, Compensation – Stock Compensation (Topic 718): Scope of
Modification Accounting.</t>
  </si>
  <si>
    <t>Description of Business, Basis of Presentation and Significant Accounting Policies (Tables)</t>
  </si>
  <si>
    <t>Financial Assets and Liabilities Measured at Fair Value on Recurring Basis</t>
  </si>
  <si>
    <t>The following table summarizes the financial assets and liabilities
measured at fair value on a recurring basis as of August 31,
2017 and November 30, 2016, respectively, segregated among the
appropriate levels within the fair value hierarchy:
Fair Value
Measurements
Fair Value at at August 31, 2017 Using
Description August 31, 2017 Level 1 Level 2 Level 3
Assets:
Trading securities $ 117,760 $ 117,760
—
—
Available-for-sale 406,118 406,118
—
—
Total $ 523,878 $ 523,878
—
—
Fair Value
Measurements
Fair Value at at November 30, 2016 Using
Description November 30, 2016 Level 1 Level 2 Level 3
Assets:
Trading securities $ 304,142 $ 304,142
—
—
Available-for-sale 320,081 320,081
—
—
Total $ 624,223 $ 624,223
—
—</t>
  </si>
  <si>
    <t>Inventory (Tables)</t>
  </si>
  <si>
    <t>Components of Inventory</t>
  </si>
  <si>
    <t>The components of inventory at August 31, 2017 and
November 30, 2016 are as follows:
August 31, 2017
November 30, 2016
Raw materials $
— $ 9,100
Work-in-process 123,232
—
Finished goods 194,943 261,000
Collection kits 25,300 98,760
Inventory reserve (7,718 ) (7,718 )
Total inventory $ 335,757 $ 361,142</t>
  </si>
  <si>
    <t>Intangible Assets (Tables)</t>
  </si>
  <si>
    <t>Schedule of Intangible Assets</t>
  </si>
  <si>
    <t>Intangible assets were as follows as of August 31, 2017 and
November 30, 2016:
Useful lives August 31, 2017 November 30, 2016
Patents 10-20 years $ 34,570 $ 34,570
Less: Accumulated amortization (11,335 ) (9,937 )
License agreement 10 years 470,000 470,000
Less: Intangible asset impairment (185,000 ) (185,000 )
Less: Accumulated amortization (83,944 ) (60,194 )
Customer relationships 15 years 41,000 41,000
Less: Intangible asset impairment (26,267 ) (26,267 )
Less: Accumulated amortization (3,961 ) (3,172 )
Net Intangible Assets $ 235,063 $ 261,000</t>
  </si>
  <si>
    <t>Notes Payable (Tables)</t>
  </si>
  <si>
    <t>Schedule of Note Payable Obligation</t>
  </si>
  <si>
    <t>As of August 31, 2017 and November 30, 2016, the note
payable obligation was as follows:
August 31, 2017 November 30, 2016
Note payable $ 8,000,100 $ 10,150,100
Unamortized debt issuance costs (233,481 ) (330,350 )
Net note payable $ 7,766,619 $ 9,819,750
Current portion of note payable $ 2,000,000 $ 2,000,000
Long-term note payable, net of debt issuance costs 5,766,619 7,819,750
Total $ 7,766,619 $ 9,819,750</t>
  </si>
  <si>
    <t>Summary of Interest Expense on Note Payable</t>
  </si>
  <si>
    <t>Interest expense on the note payable for the three and nine months
ended August 31, 2017 was as follows:
For the three For the nine
Interest expense on notes payable $ 103,735 $ 349,685
Debt issuance costs 30,427 96,869
Total interest expense $ 134,162 $ 446,554</t>
  </si>
  <si>
    <t>Segment Reporting (Tables)</t>
  </si>
  <si>
    <t>Summary of Net Revenue, Cost of Sales, Depreciation and Amortization, Operating Profit, Interest Expense, Income Tax (Expense) Benefit and Assets by Segment</t>
  </si>
  <si>
    <t>The following table shows, by segment: net revenue, cost of sales,
depreciation and amortization, operating profit, interest expense,
and income tax (expense) benefit for the three months and nine
months ended August 31, 2017:
For the three months For the nine months
Net revenue
Umbilical cord blood and cord tissue stem cell service $ 6,780,565 $ 18,567,285
Prepacyte ® -CB 115,376 342,031
Total net revenue $ 6,895,941 $ 18,909,316
Cost of sales
Umbilical cord blood and cord tissue stem cell service $ 1,771,403 $ 4,681,276
Prepacyte ® -CB 206,072 404,262
Total cost of sales $ 1,977,475 $ 5,085,538
Depreciation and amortization
Umbilical cord blood and cord tissue stem cell service $ 24,295 $ 69,734
Prepacyte ® -CB 9,064 27,191
Total depreciation and amortization $ 33,359 $ 96,925
Operating (loss) income
Umbilical cord blood and cord tissue stem cell service $ 1,552,168 $ 3,850,206
Prepacyte ® -CB (99,935 ) (89,597 )
Total operating income $ 1,452,233 $ 3,760,609
Interest expense
Umbilical cord blood and cord tissue stem cell service $ 314,890 $ 937,248
Prepacyte ® -CB
—
—
Total interest expense $ 314,890 $ 937,248
Income tax expense
Umbilical cord blood and cord tissue stem cell service $ (490,558 ) $ (1,128,012 )
Prepacyte ® -CB
—
—
Total income tax expense $ (490,558 ) $ (1,128,012 )
The following table shows the assets by segment as of
August 31, 2017 and November 30, 2016:
As of August 31, 2017
As of November 30, 2016
Assets
Umbilical cord blood and cord tissue stem cell service $ 20,761,483 $ 18,960,261
Prepacyte ® -CB 555,328 578,207
Total assets $ 21,316,811 $ 19,538,468
The following table shows, by segment: net revenue, cost of sales,
depreciation and amortization, operating profit, interest expense,
and income tax (expense) benefit for the three months and nine
months ended August 31, 2016:
For the three months For the nine months
Net revenue
Umbilical cord blood and cord tissue stem cell service $ 6,243,803 $ 16,970,939
Prepacyte ® -CB 88,135 286,253
Total net revenue $ 6,331,938 $ 17,257,192
Cost of sales
Umbilical cord blood and cord tissue stem cell service $ 1,482,900 $ 4,073,293
Prepacyte ® -CB 68,331 257,329
Total cost of sales $ 1,551,231 $ 4,330,622
Depreciation and amortization
Umbilical cord blood and cord tissue stem cell service $ 27,310 $ 84,542
Prepacyte ® -CB 12,436 38,624
Total depreciation and amortization $ 39,746 $ 123,166
Operating (loss) income
Umbilical cord blood and cord tissue stem cell service $ 808,254 $ 1,864,325
Prepacyte ® -CB (1,870,329 ) (1,887,594 )
Total operating loss $ (1,062,075 ) $ (23,269 )
Interest expense
Umbilical cord blood and cord tissue stem cell service $ 199,439 $ 781,971
Prepacyte ® -CB
— 22,265
Total interest expense $ 199,439 $ 804,236
Income tax benefit
Umbilical cord blood and cord tissue stem cell service $ 898,838 $ 697,103
Prepacyte ® -CB
—
—
Total income tax benefit $ 898,838 $ 697,103</t>
  </si>
  <si>
    <t>Income (Loss) per Common Share (Tables)</t>
  </si>
  <si>
    <t>Calculation of Basic and Diluted Net Income (Loss) per Common Share</t>
  </si>
  <si>
    <t>The following table sets forth the calculation of basic and diluted
net income (loss) per common share:
Three Months Ended Nine Months Ended
August 31, 2017 August 31, 2016 August 31, 2017 August 31, 2016
Numerator:
Net Income (Loss) $ 652,019 ($ 2,644,361 ) $ 1,635,882 ($ 2,130,165 )
Denominator:
Weighted-average shares outstanding-basic 7,100,232 7,583,771 7,049,782 8,546,110
Dilutive common shares issuable upon exercise of stock options 694,623
— 613,584
—
Weighted-average shares-diluted 7,794,855 7,583,771 7,663,366 8,546,110
Net income (loss) per common share:
Basic $ 0.09 ($ 0.35 ) $ 0.23 ($ 0.25 )
Diluted $ 0.08 ($ 0.35 ) $ 0.21 ($ 0.25 )</t>
  </si>
  <si>
    <t>Stockholders' Equity (Tables) - Service-Based Vesting Condition Options [Member]</t>
  </si>
  <si>
    <t>Fair Value of Options Granted</t>
  </si>
  <si>
    <t xml:space="preserve">Variables used to determine the fair value of the options granted
for the three and nine months ended August 31, 2017 and
August 31, 2016, respectively, are as follows:
Three Months Three Months Nine Months Nine Months
August 31, 2017 August 31, 2016 August 31, 2017 August 31, 2016
Weighted average values:
Expected dividends 0% 0% 0% 0%
Expected volatility 52.06% 66.09% 52.06% 66.39%
Risk free interest rate 1.82% 1.09% 1.82% 1.22%
Expected life 5.0 years 5.0 years 5.0 years 5.6 years </t>
  </si>
  <si>
    <t>Stock Option Activity</t>
  </si>
  <si>
    <t>Stock option activity for options with only service-based vesting
conditions for the nine months ended August 31, 2017, was as
follows:
Weighted Weighted
Average Remaining Aggregate
Shares Exercise Contractual Intrinsic
Outstanding at November 30, 2016 1,142,010 $ 2.36 4.99 $ 2,157,112
Granted 22,500 7.00
—
Exercised (26,781 ) 1.92 78,149
Expired/forfeited (7,500 ) 1.66 38,150
Outstanding at August 31, 2017 1,130,229 $ 2.47 4.41 $ 4,844,612
Exercisable at August 31, 2017 1,044,697 $ 2.34 4.12 $ 4,610,775</t>
  </si>
  <si>
    <t>Significant Option Groups Exercisable Option and its Price and Contractual Life</t>
  </si>
  <si>
    <t>Significant option groups outstanding and exercisable at
August 31, 2017 and related price and contractual life
information are as follows:
Outstanding Exercisable
Weighted
Remaining Weighted Weighted
Range of Exercise Prices Outstanding Contractual Average Outstanding Average
$1.01 to $ 2.00 425,000 4.17 $ 1.73 425,000 $ 1.73
$2.01 to $ 3.00 455,500 2.81 2.58 455,500 2.58
$3.01 to $4.00 227,229 7.82 3.18 162,325 3.19
$6.01 to $7.00 22,500 6.89 7.00 1,872 7.00
1,130,229 4.41 $ 2.47 1,044,697 $ 2.34</t>
  </si>
  <si>
    <t>Summary of Non-Vested Options</t>
  </si>
  <si>
    <t>A summary of the status of the Company’s non-vested
Weighted Average
Grant-Date
Shares Fair Value
Non-vested 97,406 $ 1.84
Granted 22,500 3.25
Vested (34,374 ) 1.92
Forfeited
—
—
Non-vested 85,532 $ 2.18</t>
  </si>
  <si>
    <t>License Agreements (Tables)</t>
  </si>
  <si>
    <t>Summary of License Fees Earned</t>
  </si>
  <si>
    <t>The following table details the initial license fees for the
technology and marketing agreements and processing and storage
royalties earned under the technology agreements for the three and
nine months ended August 31, 2017 and August 31, 2016.
The initial license fees and processing and storage royalties are
reflected in licensee and royalty income in the accompanying
consolidated statements of comprehensive income (loss). Processing and Storage Royalties
Three Months Nine Months
India $ 492,208 $ 820,877
Total $ 492,208 $ 820,877
Three Months Nine Months
India $ 609,045 $ 965,977
Total $ 609,045 $ 965,977</t>
  </si>
  <si>
    <t>Description of Business, Basis of Presentation and Significant Accounting Policies - Additional Information (Detail)</t>
  </si>
  <si>
    <t>Jun. 05, 2017USD ($)</t>
  </si>
  <si>
    <t>Feb. 01, 2012USD ($)</t>
  </si>
  <si>
    <t>Dec. 31, 2005USD ($)</t>
  </si>
  <si>
    <t>Aug. 31, 2017USD ($)CompensationPlan</t>
  </si>
  <si>
    <t>Aug. 31, 2016USD ($)</t>
  </si>
  <si>
    <t>Aug. 31, 2017USD ($)CompensationPlanDeliverablesSegments</t>
  </si>
  <si>
    <t>Nov. 30, 2016USD ($)</t>
  </si>
  <si>
    <t>Schedule of Available-for-sale Securities [Line Items]</t>
  </si>
  <si>
    <t>Number of deliverables for revenue recognized | Deliverables</t>
  </si>
  <si>
    <t>Period of doubtful for accounts receivable due from client</t>
  </si>
  <si>
    <t>21 years</t>
  </si>
  <si>
    <t>Contracted storage periods option two</t>
  </si>
  <si>
    <t>Contracted storage periods option one</t>
  </si>
  <si>
    <t>1 year</t>
  </si>
  <si>
    <t>Contracted storage periods option three</t>
  </si>
  <si>
    <t>Lifetime</t>
  </si>
  <si>
    <t>Deferred revenue recognition period</t>
  </si>
  <si>
    <t>12 months</t>
  </si>
  <si>
    <t>Valuation allowance</t>
  </si>
  <si>
    <t>U.S. Income tax expense (benefit)</t>
  </si>
  <si>
    <t>Income tax expense (benefit)</t>
  </si>
  <si>
    <t>Foreign income tax expense</t>
  </si>
  <si>
    <t>Minimum percentage probability of realized tax benefit on settlement</t>
  </si>
  <si>
    <t>50.00%</t>
  </si>
  <si>
    <t>Provisions for interest or penalties related to uncertain tax positions</t>
  </si>
  <si>
    <t>Uncertain tax provisions</t>
  </si>
  <si>
    <t>Impairment on long lived assets</t>
  </si>
  <si>
    <t>Goodwill impairment charge</t>
  </si>
  <si>
    <t>Number of employee stock based compensation plan | CompensationPlan</t>
  </si>
  <si>
    <t>Stock-based option compensation expense</t>
  </si>
  <si>
    <t>Unrealized holding gain (losses), trading securities</t>
  </si>
  <si>
    <t>Unrealized gain (losses) on marketable securities, net of tax</t>
  </si>
  <si>
    <t>Payment warranty</t>
  </si>
  <si>
    <t>Increased payment warranty</t>
  </si>
  <si>
    <t>Additional payment warranty</t>
  </si>
  <si>
    <t>Reserves recorded under programs</t>
  </si>
  <si>
    <t>Accounts Receivable [Member]</t>
  </si>
  <si>
    <t>30 days</t>
  </si>
  <si>
    <t>PrepaCyte CB [Member]</t>
  </si>
  <si>
    <t>Umbilical Cord Blood and Cord Tissue Stem Cell Service and PrepaCyte-CB [Member]</t>
  </si>
  <si>
    <t>Number of reportable segments | Segments</t>
  </si>
  <si>
    <t>Description of Business, Basis of Presentation and Significant Accounting Policies - Financial Assets and Liabilities Measured at Fair Value on Recurring Basis (Detail) - USD ($)</t>
  </si>
  <si>
    <t>Fair Value, Assets and Liabilities Measured on Recurring and Nonrecurring Basis [Line Items]</t>
  </si>
  <si>
    <t>Total</t>
  </si>
  <si>
    <t>Fair Value, Measurements, Recurring [Member]</t>
  </si>
  <si>
    <t>Trading securities</t>
  </si>
  <si>
    <t>Available-for-sale securities</t>
  </si>
  <si>
    <t>Level 1 [Member] | Fair Value, Measurements, Recurring [Member]</t>
  </si>
  <si>
    <t>Goodwill - Additional Information (Detail)</t>
  </si>
  <si>
    <t>Jul. 12, 2017USD ($)</t>
  </si>
  <si>
    <t>Sep. 30, 2015USD ($)</t>
  </si>
  <si>
    <t>Aug. 31, 2017USD ($)</t>
  </si>
  <si>
    <t>Aug. 31, 2017USD ($)$ / Unit</t>
  </si>
  <si>
    <t>Goodwill [Line Items]</t>
  </si>
  <si>
    <t>Note payable to seller</t>
  </si>
  <si>
    <t>Royalty expense</t>
  </si>
  <si>
    <t>Asset Purchase Agreement [Member]</t>
  </si>
  <si>
    <t>Asset Purchase Agreement, purchase price less cash and prepaids</t>
  </si>
  <si>
    <t>Asset Purchase Agreement, cash and inventory paid</t>
  </si>
  <si>
    <t>Royalty payment per bag set unit sold | $ / Unit</t>
  </si>
  <si>
    <t>Remaining Future Royalty Payments</t>
  </si>
  <si>
    <t>Asset Purchase Agreement [Member] | Minimum [Member]</t>
  </si>
  <si>
    <t>Asset Purchase Agreement [Member] | CytoMedical [Member]</t>
  </si>
  <si>
    <t>Asset Purchase Agreement, cash paid</t>
  </si>
  <si>
    <t>Inventory - Components of Inventory (Detail) - USD ($)</t>
  </si>
  <si>
    <t>Raw materials</t>
  </si>
  <si>
    <t>Work-in-process</t>
  </si>
  <si>
    <t>Finished goods</t>
  </si>
  <si>
    <t>Collection kits</t>
  </si>
  <si>
    <t>Inventory reserve</t>
  </si>
  <si>
    <t>Total inventory</t>
  </si>
  <si>
    <t>Intangible Assets - Additional Information (Detail) - USD ($)</t>
  </si>
  <si>
    <t>Finite-Lived Intangible Assets, Net [Abstract]</t>
  </si>
  <si>
    <t>Intangible asset impairment charge</t>
  </si>
  <si>
    <t>Amortization expense</t>
  </si>
  <si>
    <t>Intangible Assets - Schedule of Intangible Assets (Detail) - USD ($)</t>
  </si>
  <si>
    <t>Finite-Lived Intangible Assets [Line Items]</t>
  </si>
  <si>
    <t>Less: Intangible asset impairment</t>
  </si>
  <si>
    <t>Net Intangible Assets</t>
  </si>
  <si>
    <t>Patents [Member]</t>
  </si>
  <si>
    <t>Finite lived intangible assets, gross</t>
  </si>
  <si>
    <t>Less: Accumulated amortization</t>
  </si>
  <si>
    <t>Patents [Member] | Minimum [Member]</t>
  </si>
  <si>
    <t>Useful lives</t>
  </si>
  <si>
    <t>10 years</t>
  </si>
  <si>
    <t>Patents [Member] | Maximum [Member]</t>
  </si>
  <si>
    <t>20 years</t>
  </si>
  <si>
    <t>License Agreement [Member]</t>
  </si>
  <si>
    <t>Customer Relationships [Member]</t>
  </si>
  <si>
    <t>15 years</t>
  </si>
  <si>
    <t>Notes Payable - Additional Information (Detail)</t>
  </si>
  <si>
    <t>May 20, 2016USD ($)</t>
  </si>
  <si>
    <t>Apr. 22, 2016USD ($)</t>
  </si>
  <si>
    <t>Jun. 30, 2015USD ($)Installments</t>
  </si>
  <si>
    <t>Mar. 31, 2016USD ($)</t>
  </si>
  <si>
    <t>Aug. 26, 2016USD ($)</t>
  </si>
  <si>
    <t>Jul. 01, 2016USD ($)</t>
  </si>
  <si>
    <t>Debt Instrument [Line Items]</t>
  </si>
  <si>
    <t>Note payable</t>
  </si>
  <si>
    <t>Debt instrument payment</t>
  </si>
  <si>
    <t>Interest expense on notes payable</t>
  </si>
  <si>
    <t>Debt issuance costs</t>
  </si>
  <si>
    <t>Texas Capital Bank National Association [Member]</t>
  </si>
  <si>
    <t>Texas Capital Bank National Association [Member] | Amended And Restated Promissory Notes [Member]</t>
  </si>
  <si>
    <t>Principal paid</t>
  </si>
  <si>
    <t>TCB and CrowdOut Capital LLC [Member]</t>
  </si>
  <si>
    <t>Subordinated loan</t>
  </si>
  <si>
    <t>Repayment of subordinated debt</t>
  </si>
  <si>
    <t>TCB and CrowdOut Capital LLC [Member] | Subordinated Debt [Member]</t>
  </si>
  <si>
    <t>Line of credit facility, interest rate</t>
  </si>
  <si>
    <t>12.00%</t>
  </si>
  <si>
    <t>Line of credit facility, expiration date</t>
  </si>
  <si>
    <t>Jul. 31,
		2021</t>
  </si>
  <si>
    <t>Line of credit facility, description</t>
  </si>
  <si>
    <t>Per a promissory note dated May 20, 2016 between the Company and CrowdOut, interest at 12% per annum on the principal sum of $650,000 was payable monthly with a maturity date of July 2021, at which time, the principal amount of $650,000 was payable.</t>
  </si>
  <si>
    <t>Line of credit facility, frequency of payment</t>
  </si>
  <si>
    <t>Monthly</t>
  </si>
  <si>
    <t>Interest paid</t>
  </si>
  <si>
    <t>Notes Payable [Member]</t>
  </si>
  <si>
    <t>Asset purchase agreement commencement date</t>
  </si>
  <si>
    <t>Jul. 31,
		2015</t>
  </si>
  <si>
    <t>Asset purchase agreement closing date</t>
  </si>
  <si>
    <t>Jun. 30,
		2019</t>
  </si>
  <si>
    <t>Senior Credit Facilities [Member] | Texas Capital Bank National Association [Member] | Term Loan [Member]</t>
  </si>
  <si>
    <t>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t>
  </si>
  <si>
    <t>Line of credit facility, interest rate description</t>
  </si>
  <si>
    <t>3.75% per annum plus LIBOR</t>
  </si>
  <si>
    <t>Senior Credit Facilities [Member] | Texas Capital Bank National Association [Member] | Promissory Notes [Member] | Term Loan [Member]</t>
  </si>
  <si>
    <t>Line of credit facility, amount advanced</t>
  </si>
  <si>
    <t>Senior Credit Facilities [Member] | London Interbank Offered Rate (LIBOR) [Member] | Texas Capital Bank National Association [Member] | Term Loan [Member]</t>
  </si>
  <si>
    <t>Term loan, maximum borrowing capacity</t>
  </si>
  <si>
    <t>3.75%</t>
  </si>
  <si>
    <t>Amended Senior Credit Facility [Member] | Texas Capital Bank National Association [Member] | Amended And Restated Promissory Notes [Member] | Term Loan [Member]</t>
  </si>
  <si>
    <t>Asset Purchase Agreement [Member] | Notes Payable [Member]</t>
  </si>
  <si>
    <t>Number of monthly installments | Installments</t>
  </si>
  <si>
    <t>Repayment interval</t>
  </si>
  <si>
    <t>Monthly installment amount</t>
  </si>
  <si>
    <t>Annual interest rate</t>
  </si>
  <si>
    <t>5.00%</t>
  </si>
  <si>
    <t>Notes Payable - Schedule of Note Payable Obligation (Detail) - USD ($)</t>
  </si>
  <si>
    <t>Unamortized debt issuance costs</t>
  </si>
  <si>
    <t>Net note payable</t>
  </si>
  <si>
    <t>Long-term note payable, net of debt issuance costs</t>
  </si>
  <si>
    <t>Notes Payable - Summary of Interest Expense on Note Payable (Detail) - USD ($)</t>
  </si>
  <si>
    <t>Interest Expense, Debt [Abstract]</t>
  </si>
  <si>
    <t>Total interest expense</t>
  </si>
  <si>
    <t>Segment Reporting - Additional Information (Detail)</t>
  </si>
  <si>
    <t>Aug. 31, 2017Segments</t>
  </si>
  <si>
    <t>Segment Reporting Information [Line Items]</t>
  </si>
  <si>
    <t>Number of reportable segments</t>
  </si>
  <si>
    <t>Segment Reporting - Summary of Net Revenue, Cost of Sales, Depreciation and Amortization, Operating Profit, Interest Expense, Income Tax (Expense) Benefit and Assets by Segment (Detail) - USD ($)</t>
  </si>
  <si>
    <t>Total net revenue</t>
  </si>
  <si>
    <t>Total cost of sales</t>
  </si>
  <si>
    <t>Total depreciation and amortization</t>
  </si>
  <si>
    <t>Total operating income</t>
  </si>
  <si>
    <t>Total income tax (expense) benefit</t>
  </si>
  <si>
    <t>Umbilical Cord Blood and Cord Tissue Stem Cell Service [Member]</t>
  </si>
  <si>
    <t>Income (Loss) per Common Share - Calculation of Basic and Diluted Net Income (Loss) per Common Share (Detail) - USD ($)</t>
  </si>
  <si>
    <t>Denominator:</t>
  </si>
  <si>
    <t>Weighted-average shares outstanding-basic</t>
  </si>
  <si>
    <t>Dilutive common shares issuable upon exercise of stock options</t>
  </si>
  <si>
    <t>Weighted-average shares-diluted</t>
  </si>
  <si>
    <t>Net income (loss) per common share:</t>
  </si>
  <si>
    <t>Basic</t>
  </si>
  <si>
    <t>Diluted</t>
  </si>
  <si>
    <t>Income (Loss) per Common Share - Additional Information (Detail) - shares</t>
  </si>
  <si>
    <t>Employee Stock Incentive Plan [Member]</t>
  </si>
  <si>
    <t>Antidilutive Securities Excluded from Computation of Earnings Per Share [Line Items]</t>
  </si>
  <si>
    <t>Number of outstanding options excluded from computation of diluted earnings per share</t>
  </si>
  <si>
    <t>Stockholders' Equity - Additional Information (Detail) - USD ($)</t>
  </si>
  <si>
    <t>Apr. 15, 2016</t>
  </si>
  <si>
    <t>May 31, 2012</t>
  </si>
  <si>
    <t>Feb. 28, 2017</t>
  </si>
  <si>
    <t>Feb. 29, 2016</t>
  </si>
  <si>
    <t>Share-based Compensation Arrangement by Share-based Payment Award [Line Items]</t>
  </si>
  <si>
    <t>Granted, Shares</t>
  </si>
  <si>
    <t>Weighted average grant date fair value</t>
  </si>
  <si>
    <t>Shares granted during period</t>
  </si>
  <si>
    <t>Description on second amendment to employment agreement</t>
  </si>
  <si>
    <t>The Amendment provides for the grant of shares of the Company's common stock based on certain performance  measures being attained by the Company during fiscal year 2016. The Amendment  states if Executive is employed by the Company on November 30, 2016, then no  later than February 28, 2017, the Company will grant Executive up to 20,000  shares of restricted stock based on performance as set forth in the Amendment.</t>
  </si>
  <si>
    <t>Amended And Restated Employment Agreement [Member]</t>
  </si>
  <si>
    <t>Unrecognized compensation costs</t>
  </si>
  <si>
    <t>Second Amendment Agreement [Member]</t>
  </si>
  <si>
    <t>David Portnoy [Member]</t>
  </si>
  <si>
    <t>Mark Portnoy [Member]</t>
  </si>
  <si>
    <t>Oleg Mikulinksy [Member] | Second Amendment Agreement [Member]</t>
  </si>
  <si>
    <t>Common stock for issuance pursuant to stock options or restricted stock</t>
  </si>
  <si>
    <t>2006 Plan [Member] | Employee Stock Incentive Plan [Member]</t>
  </si>
  <si>
    <t>Option issued</t>
  </si>
  <si>
    <t>Shares issued under stock incentive plan</t>
  </si>
  <si>
    <t>2012 Plan [Member]</t>
  </si>
  <si>
    <t>2012 Plan [Member] | Employee Stock Incentive Plan [Member]</t>
  </si>
  <si>
    <t>Increase in common stock reserved for issuance</t>
  </si>
  <si>
    <t>Selling, General and Administrative Expenses [Member]</t>
  </si>
  <si>
    <t>Share based compensation vested period fair value</t>
  </si>
  <si>
    <t>Selling, General and Administrative Expenses [Member] | Second Amendment Agreement [Member]</t>
  </si>
  <si>
    <t>Restricted Common Shares [Member]</t>
  </si>
  <si>
    <t>Unrecognized compensation cost related to non-vested share-based compensation arrangements granted</t>
  </si>
  <si>
    <t>Compensation cost recognized</t>
  </si>
  <si>
    <t>Restricted Common Shares [Member] | David Portnoy [Member]</t>
  </si>
  <si>
    <t>Number of share issued to option holder</t>
  </si>
  <si>
    <t>Restricted Common Shares [Member] | Mark Portnoy [Member]</t>
  </si>
  <si>
    <t>Service-Based Vesting Condition Options [Member]</t>
  </si>
  <si>
    <t>Stock option activity for options</t>
  </si>
  <si>
    <t>Service-Based Vesting Condition Options [Member] | 2006 Plan [Member]</t>
  </si>
  <si>
    <t>Service-Based Vesting Condition Options [Member] | 2012 Plan [Member]</t>
  </si>
  <si>
    <t>Performance Shares [Member]</t>
  </si>
  <si>
    <t>Market-Based Vesting Condition Options [Member]</t>
  </si>
  <si>
    <t>Service Based Stock Options [Member] | 2012 Plan [Member]</t>
  </si>
  <si>
    <t>Service Based Restricted Shares [Member] | 2012 Plan [Member]</t>
  </si>
  <si>
    <t>Performance Based Options [Member] | 2012 Plan [Member]</t>
  </si>
  <si>
    <t>Market Based Options [Member] | 2012 Plan [Member]</t>
  </si>
  <si>
    <t>Performance and Market-Based Vesting Condition Options [Member]</t>
  </si>
  <si>
    <t>Employee Stock Incentive Plan [Member] | 2012 Plan [Member]</t>
  </si>
  <si>
    <t>Share based compensation, percentage of vesting upon grant</t>
  </si>
  <si>
    <t>33.30%</t>
  </si>
  <si>
    <t>Employee Stock Incentive Plan [Member] | 2012 Plan [Member] | December 1, 2016 [Member]</t>
  </si>
  <si>
    <t>Employee Stock Incentive Plan [Member] | 2012 Plan [Member] | November 30, 2017 [Member]</t>
  </si>
  <si>
    <t>Employee Stock Incentive Plan [Member] | 2012 Plan [Member] | David Portnoy [Member]</t>
  </si>
  <si>
    <t>Employee Stock Incentive Plan [Member] | 2012 Plan [Member] | Mark Portnoy [Member]</t>
  </si>
  <si>
    <t>Employee Stock Incentive Plan [Member] | Selling, General and Administrative Expenses [Member] | 2012 Plan [Member]</t>
  </si>
  <si>
    <t>Stock Option [Member]</t>
  </si>
  <si>
    <t>Options exercised</t>
  </si>
  <si>
    <t>Stock Option [Member] | Service-Based Vesting Condition Options [Member]</t>
  </si>
  <si>
    <t>Weighted-average period</t>
  </si>
  <si>
    <t>7 months 24 days</t>
  </si>
  <si>
    <t>Total fair value of shares vested</t>
  </si>
  <si>
    <t>Stockholders' Equity - Fair Value of Options Granted (Detail) - Service-Based Vesting Condition Options [Member]</t>
  </si>
  <si>
    <t>Weighted average values:</t>
  </si>
  <si>
    <t>Expected dividends</t>
  </si>
  <si>
    <t>0.00%</t>
  </si>
  <si>
    <t>Expected volatility</t>
  </si>
  <si>
    <t>52.06%</t>
  </si>
  <si>
    <t>66.09%</t>
  </si>
  <si>
    <t>66.39%</t>
  </si>
  <si>
    <t>Risk free interest rate</t>
  </si>
  <si>
    <t>1.82%</t>
  </si>
  <si>
    <t>1.09%</t>
  </si>
  <si>
    <t>1.22%</t>
  </si>
  <si>
    <t>Expected life</t>
  </si>
  <si>
    <t>5 years</t>
  </si>
  <si>
    <t>5 years 7 months 6 days</t>
  </si>
  <si>
    <t>Stockholders' Equity - Stock Option Activity (Detail) - USD ($)</t>
  </si>
  <si>
    <t>12 Months Ended</t>
  </si>
  <si>
    <t>Granted</t>
  </si>
  <si>
    <t>Outstanding at November 30, 2016</t>
  </si>
  <si>
    <t>Exercised</t>
  </si>
  <si>
    <t>Expired/forfeited</t>
  </si>
  <si>
    <t>Outstanding at August 31, 2017</t>
  </si>
  <si>
    <t>Exercisable at August 31, 2017</t>
  </si>
  <si>
    <t>Outstanding at November 30, 2016, Weighted Average Exercise Price</t>
  </si>
  <si>
    <t>Granted, Weighted Average Exercise Price</t>
  </si>
  <si>
    <t>Exercised, Weighted Average Exercise Price</t>
  </si>
  <si>
    <t>Expired/forfeited, Weighted Average Exercise Price</t>
  </si>
  <si>
    <t>Outstanding at August 31, 2017, Weighted Average Exercise Price</t>
  </si>
  <si>
    <t>Exercisable at August 31, 2017, Weighted Average Exercise Price</t>
  </si>
  <si>
    <t>Outstanding at August 31, 2017 Weighted Average Remaining Contractual Term (Years)</t>
  </si>
  <si>
    <t>4 years 4 months 28 days</t>
  </si>
  <si>
    <t>4 years 11 months 26 days</t>
  </si>
  <si>
    <t>Exercisable at August 31, 2017 Weighted Average Remaining Contractual Term (Years)</t>
  </si>
  <si>
    <t>4 years 1 month 13 days</t>
  </si>
  <si>
    <t>Stockholders' Equity - Significant Option Groups Exercisable Option and its Price and Contractual Life (Detail)</t>
  </si>
  <si>
    <t>Aug. 31, 2017$ / sharesshares</t>
  </si>
  <si>
    <t>Outstanding, Outstanding | shares</t>
  </si>
  <si>
    <t>Outstanding, Weighted Average Remaining Contractual Life (Years)</t>
  </si>
  <si>
    <t>Outstanding, Weighted Average Exercise Price</t>
  </si>
  <si>
    <t>Exercisable, Outstanding | shares</t>
  </si>
  <si>
    <t>Exercisable, Weighted Average Exercise Price</t>
  </si>
  <si>
    <t>Range 1 [Member]</t>
  </si>
  <si>
    <t>Range of Exercise Prices Minimum</t>
  </si>
  <si>
    <t>Range of Exercise Prices Maximum</t>
  </si>
  <si>
    <t>4 years 2 months 1 day</t>
  </si>
  <si>
    <t>Range 2 [Member]</t>
  </si>
  <si>
    <t>2 years 9 months 22 days</t>
  </si>
  <si>
    <t>Range 3 [Member]</t>
  </si>
  <si>
    <t>7 years 9 months 25 days</t>
  </si>
  <si>
    <t>Range 4 [Member]</t>
  </si>
  <si>
    <t>6 years 10 months 21 days</t>
  </si>
  <si>
    <t>Stockholders' Equity - Summary of Non-Vested Options (Detail) - $ / shares</t>
  </si>
  <si>
    <t>Disclosure of Compensation Related Costs, Share-based Payments [Abstract]</t>
  </si>
  <si>
    <t>Non-vested at November 30, 2016 Shares</t>
  </si>
  <si>
    <t>Vested, Shares</t>
  </si>
  <si>
    <t>Forfeited, Shares</t>
  </si>
  <si>
    <t>Non-vested at August 31, 2017 Shares</t>
  </si>
  <si>
    <t>Non-vested at November 30, 2016 , Weighted Average Grant-Date Fair Value</t>
  </si>
  <si>
    <t>Granted, Weighted Average Grant-Date Fair Value</t>
  </si>
  <si>
    <t>Vested, Weighted Average Grant-Date Fair Value</t>
  </si>
  <si>
    <t>Forfeited, Weighted Average Grant-Date Fair Value</t>
  </si>
  <si>
    <t>Non-vested at August 31, 2017, Weighted Average Grant-Date Fair Value</t>
  </si>
  <si>
    <t>License Agreements - Additional Information (Detail)</t>
  </si>
  <si>
    <t>Aug. 31, 2017USD ($)Agreement</t>
  </si>
  <si>
    <t>License Agreements [Line Items]</t>
  </si>
  <si>
    <t>Types of agreements | Agreement</t>
  </si>
  <si>
    <t>LifeCell License and Agreement [Member]</t>
  </si>
  <si>
    <t>Royalty revenue</t>
  </si>
  <si>
    <t>LifeCell License and Agreement [Member] | Maximum [Member]</t>
  </si>
  <si>
    <t>Royalties receivable</t>
  </si>
  <si>
    <t>License Agreements - Summary of License Fees Earned (Detail) - USD ($)</t>
  </si>
  <si>
    <t>Process and Storage Royalties</t>
  </si>
  <si>
    <t>India [Member]</t>
  </si>
  <si>
    <t>Legal Proceedings - Additional Information (Detail)</t>
  </si>
  <si>
    <t>Dec. 03, 2015USD ($)</t>
  </si>
  <si>
    <t>Case No.15-007461-CI [Member]</t>
  </si>
  <si>
    <t>Commitment And Contingencies [Line Items]</t>
  </si>
  <si>
    <t>Minimum jurisdictional amount</t>
  </si>
  <si>
    <t>Share Repurchase Plan - Additional Information (Detail) - USD ($)</t>
  </si>
  <si>
    <t>Jun. 20, 2016</t>
  </si>
  <si>
    <t>Jun. 30, 2015</t>
  </si>
  <si>
    <t>Oct. 06, 2016</t>
  </si>
  <si>
    <t>Apr. 08, 2015</t>
  </si>
  <si>
    <t>Jun. 06, 2012</t>
  </si>
  <si>
    <t>Dec. 31, 2011</t>
  </si>
  <si>
    <t>Equity, Class of Treasury Stock [Line Items]</t>
  </si>
  <si>
    <t>Number of shares authorized to repurchase</t>
  </si>
  <si>
    <t>Share repurchase plan</t>
  </si>
  <si>
    <t>Open market purchases, privately negotiated block trades, unsolicited  negotiated transactions, and/or pursuant to any trading plan that may be adopted  in accordance with Rule 10b5-1 of the Securities and Exchange Commission</t>
  </si>
  <si>
    <t>Tender offer to purchase common stock price per share</t>
  </si>
  <si>
    <t>Percentage of outstanding common shares purchased under tender offer</t>
  </si>
  <si>
    <t>7.76%</t>
  </si>
  <si>
    <t>Tender offer sales price</t>
  </si>
  <si>
    <t>Repurchase agreement, aggregate amount</t>
  </si>
  <si>
    <t>Treasury stock, shares</t>
  </si>
  <si>
    <t>Ki Yong Choi [Member]</t>
  </si>
  <si>
    <t>Number of shares repurchased</t>
  </si>
  <si>
    <t>Average price per share (repurchased)</t>
  </si>
  <si>
    <t>Michael Cho [Member]</t>
  </si>
  <si>
    <t>Maximum [Member]</t>
  </si>
  <si>
    <t>Tender offer to purchase common stock shares</t>
  </si>
  <si>
    <t>Common Stock [Member]</t>
  </si>
  <si>
    <t>Share repurchase plan, shares repurchased value</t>
  </si>
  <si>
    <t>Cancellation of Revenue Sharing Agreements - Additional Information (Detail) - USD ($)</t>
  </si>
  <si>
    <t>Jul. 27, 2016</t>
  </si>
  <si>
    <t>Revenue Sharing Agreement [Line Items]</t>
  </si>
  <si>
    <t>Settlement Payment</t>
  </si>
  <si>
    <t>Carrying amount of long-term liability - revenue sharing agreements</t>
  </si>
  <si>
    <t>Accrued expenses offset</t>
  </si>
  <si>
    <t>Revenue sharing agreement extinguished</t>
  </si>
  <si>
    <t>Case No. 8:16CV408t30 [Member] | Nybergs Member</t>
  </si>
  <si>
    <t>Revenue Sharing Agreement [Member]</t>
  </si>
  <si>
    <t>Revenue Sharing Agreement [Member] | Nybergs Member</t>
  </si>
  <si>
    <t>Percentage of revenue sharing under revenue sharing agreement</t>
  </si>
  <si>
    <t>Revenue Sharing Agreement [Member] | Case No. 8:16CV408t30 [Member]</t>
  </si>
  <si>
    <t>Percentage of reduction in payment obligations due to terminated rights in RSA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62692</v>
      </c>
    </row>
    <row r="12" spans="1:3">
      <c r="A12" s="4" t="s">
        <v>19</v>
      </c>
      <c r="B12" s="4" t="s">
        <v>20</v>
      </c>
    </row>
    <row r="13" spans="1:3">
      <c r="A13" s="4" t="s">
        <v>21</v>
      </c>
      <c r="B13" s="4" t="s">
        <v>22</v>
      </c>
    </row>
    <row r="14" spans="1:3">
      <c r="A14" s="4" t="s">
        <v>23</v>
      </c>
      <c r="C14" s="5" t="n">
        <v>7102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41</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row r="6" spans="1:2">
      <c r="A6" s="4" t="s">
        <v>174</v>
      </c>
      <c r="B6" s="4" t="s">
        <v>175</v>
      </c>
    </row>
    <row r="7" spans="1:2">
      <c r="A7" s="4" t="s">
        <v>176</v>
      </c>
      <c r="B7" s="4" t="s">
        <v>177</v>
      </c>
    </row>
    <row r="8" spans="1:2">
      <c r="A8" s="4" t="s">
        <v>140</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67083</v>
      </c>
      <c r="C3" s="7" t="n">
        <v>3499881</v>
      </c>
    </row>
    <row r="4" spans="1:3">
      <c r="A4" s="4" t="s">
        <v>28</v>
      </c>
      <c r="B4" s="5" t="n">
        <v>523878</v>
      </c>
      <c r="C4" s="5" t="n">
        <v>624223</v>
      </c>
    </row>
    <row r="5" spans="1:3">
      <c r="A5" s="4" t="s">
        <v>29</v>
      </c>
      <c r="B5" s="5" t="n">
        <v>4861002</v>
      </c>
      <c r="C5" s="5" t="n">
        <v>4052728</v>
      </c>
    </row>
    <row r="6" spans="1:3">
      <c r="A6" s="4" t="s">
        <v>30</v>
      </c>
      <c r="B6" s="5" t="n">
        <v>406061</v>
      </c>
      <c r="C6" s="5" t="n">
        <v>395501</v>
      </c>
    </row>
    <row r="7" spans="1:3">
      <c r="A7" s="4" t="s">
        <v>31</v>
      </c>
      <c r="B7" s="5" t="n">
        <v>335757</v>
      </c>
      <c r="C7" s="5" t="n">
        <v>361142</v>
      </c>
    </row>
    <row r="8" spans="1:3">
      <c r="A8" s="4" t="s">
        <v>32</v>
      </c>
      <c r="B8" s="5" t="n">
        <v>183117</v>
      </c>
      <c r="C8" s="5" t="n">
        <v>78448</v>
      </c>
    </row>
    <row r="9" spans="1:3">
      <c r="A9" s="4" t="s">
        <v>33</v>
      </c>
      <c r="B9" s="5" t="n">
        <v>10976898</v>
      </c>
      <c r="C9" s="5" t="n">
        <v>9011923</v>
      </c>
    </row>
    <row r="10" spans="1:3">
      <c r="A10" s="4" t="s">
        <v>34</v>
      </c>
      <c r="B10" s="5" t="n">
        <v>888892</v>
      </c>
      <c r="C10" s="5" t="n">
        <v>979463</v>
      </c>
    </row>
    <row r="11" spans="1:3">
      <c r="A11" s="3" t="s">
        <v>35</v>
      </c>
    </row>
    <row r="12" spans="1:3">
      <c r="A12" s="4" t="s">
        <v>36</v>
      </c>
      <c r="B12" s="5" t="n">
        <v>235063</v>
      </c>
      <c r="C12" s="5" t="n">
        <v>261000</v>
      </c>
    </row>
    <row r="13" spans="1:3">
      <c r="A13" s="4" t="s">
        <v>37</v>
      </c>
      <c r="B13" s="5" t="n">
        <v>9187070</v>
      </c>
      <c r="C13" s="5" t="n">
        <v>9260582</v>
      </c>
    </row>
    <row r="14" spans="1:3">
      <c r="A14" s="4" t="s">
        <v>38</v>
      </c>
      <c r="B14" s="5" t="n">
        <v>28888</v>
      </c>
      <c r="C14" s="5" t="n">
        <v>25500</v>
      </c>
    </row>
    <row r="15" spans="1:3">
      <c r="A15" s="4" t="s">
        <v>39</v>
      </c>
      <c r="B15" s="5" t="n">
        <v>9451021</v>
      </c>
      <c r="C15" s="5" t="n">
        <v>9547082</v>
      </c>
    </row>
    <row r="16" spans="1:3">
      <c r="A16" s="4" t="s">
        <v>40</v>
      </c>
      <c r="B16" s="5" t="n">
        <v>21316811</v>
      </c>
      <c r="C16" s="5" t="n">
        <v>19538468</v>
      </c>
    </row>
    <row r="17" spans="1:3">
      <c r="A17" s="3" t="s">
        <v>41</v>
      </c>
    </row>
    <row r="18" spans="1:3">
      <c r="A18" s="4" t="s">
        <v>42</v>
      </c>
      <c r="B18" s="5" t="n">
        <v>1363193</v>
      </c>
      <c r="C18" s="5" t="n">
        <v>1485430</v>
      </c>
    </row>
    <row r="19" spans="1:3">
      <c r="A19" s="4" t="s">
        <v>43</v>
      </c>
      <c r="B19" s="5" t="n">
        <v>1826361</v>
      </c>
      <c r="C19" s="5" t="n">
        <v>2554330</v>
      </c>
    </row>
    <row r="20" spans="1:3">
      <c r="A20" s="4" t="s">
        <v>44</v>
      </c>
      <c r="B20" s="5" t="n">
        <v>2000000</v>
      </c>
      <c r="C20" s="5" t="n">
        <v>2000000</v>
      </c>
    </row>
    <row r="21" spans="1:3">
      <c r="A21" s="4" t="s">
        <v>45</v>
      </c>
      <c r="B21" s="5" t="n">
        <v>7406679</v>
      </c>
      <c r="C21" s="5" t="n">
        <v>7071924</v>
      </c>
    </row>
    <row r="22" spans="1:3">
      <c r="A22" s="4" t="s">
        <v>46</v>
      </c>
      <c r="B22" s="5" t="n">
        <v>12596233</v>
      </c>
      <c r="C22" s="5" t="n">
        <v>13111684</v>
      </c>
    </row>
    <row r="23" spans="1:3">
      <c r="A23" s="3" t="s">
        <v>47</v>
      </c>
    </row>
    <row r="24" spans="1:3">
      <c r="A24" s="4" t="s">
        <v>48</v>
      </c>
      <c r="B24" s="5" t="n">
        <v>14932709</v>
      </c>
      <c r="C24" s="5" t="n">
        <v>12596292</v>
      </c>
    </row>
    <row r="25" spans="1:3">
      <c r="A25" s="4" t="s">
        <v>49</v>
      </c>
      <c r="B25" s="5" t="n">
        <v>5766619</v>
      </c>
      <c r="C25" s="5" t="n">
        <v>7819750</v>
      </c>
    </row>
    <row r="26" spans="1:3">
      <c r="A26" s="4" t="s">
        <v>50</v>
      </c>
      <c r="B26" s="5" t="n">
        <v>1425000</v>
      </c>
      <c r="C26" s="5" t="n">
        <v>1425000</v>
      </c>
    </row>
    <row r="27" spans="1:3">
      <c r="A27" s="4" t="s">
        <v>51</v>
      </c>
      <c r="B27" s="5" t="n">
        <v>22124328</v>
      </c>
      <c r="C27" s="5" t="n">
        <v>21841042</v>
      </c>
    </row>
    <row r="28" spans="1:3">
      <c r="A28" s="4" t="s">
        <v>52</v>
      </c>
      <c r="B28" s="5" t="n">
        <v>34720561</v>
      </c>
      <c r="C28" s="5" t="n">
        <v>34952726</v>
      </c>
    </row>
    <row r="29" spans="1:3">
      <c r="A29" s="4" t="s">
        <v>53</v>
      </c>
      <c r="B29" s="4" t="s">
        <v>54</v>
      </c>
      <c r="C29" s="4" t="s">
        <v>54</v>
      </c>
    </row>
    <row r="30" spans="1:3">
      <c r="A30" s="3" t="s">
        <v>55</v>
      </c>
    </row>
    <row r="31" spans="1:3">
      <c r="A31" s="4" t="s">
        <v>56</v>
      </c>
      <c r="B31" s="4" t="s">
        <v>54</v>
      </c>
      <c r="C31" s="4" t="s">
        <v>54</v>
      </c>
    </row>
    <row r="32" spans="1:3">
      <c r="A32" s="4" t="s">
        <v>57</v>
      </c>
      <c r="B32" s="5" t="n">
        <v>128932</v>
      </c>
      <c r="C32" s="5" t="n">
        <v>125044</v>
      </c>
    </row>
    <row r="33" spans="1:3">
      <c r="A33" s="4" t="s">
        <v>58</v>
      </c>
      <c r="B33" s="5" t="n">
        <v>31097254</v>
      </c>
      <c r="C33" s="5" t="n">
        <v>30340573</v>
      </c>
    </row>
    <row r="34" spans="1:3">
      <c r="A34" s="4" t="s">
        <v>59</v>
      </c>
      <c r="B34" s="5" t="n">
        <v>-19571113</v>
      </c>
      <c r="C34" s="5" t="n">
        <v>-19124492</v>
      </c>
    </row>
    <row r="35" spans="1:3">
      <c r="A35" s="4" t="s">
        <v>60</v>
      </c>
      <c r="B35" s="5" t="n">
        <v>95086</v>
      </c>
      <c r="C35" s="5" t="n">
        <v>34408</v>
      </c>
    </row>
    <row r="36" spans="1:3">
      <c r="A36" s="4" t="s">
        <v>61</v>
      </c>
      <c r="B36" s="5" t="n">
        <v>-25153909</v>
      </c>
      <c r="C36" s="5" t="n">
        <v>-26789791</v>
      </c>
    </row>
    <row r="37" spans="1:3">
      <c r="A37" s="4" t="s">
        <v>62</v>
      </c>
      <c r="B37" s="5" t="n">
        <v>-13403750</v>
      </c>
      <c r="C37" s="5" t="n">
        <v>-15414258</v>
      </c>
    </row>
    <row r="38" spans="1:3">
      <c r="A38" s="4" t="s">
        <v>63</v>
      </c>
      <c r="B38" s="5" t="n">
        <v>21316811</v>
      </c>
      <c r="C38" s="5" t="n">
        <v>19538468</v>
      </c>
    </row>
    <row r="39" spans="1:3">
      <c r="A39" s="4" t="s">
        <v>64</v>
      </c>
    </row>
    <row r="40" spans="1:3">
      <c r="A40" s="3" t="s">
        <v>55</v>
      </c>
    </row>
    <row r="41" spans="1:3">
      <c r="A41" s="4" t="s">
        <v>56</v>
      </c>
      <c r="B41" s="4" t="s">
        <v>54</v>
      </c>
      <c r="C41"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41</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57"/>
    <col customWidth="1" max="8" min="8" width="21"/>
    <col customWidth="1" max="9" min="9" width="21"/>
  </cols>
  <sheetData>
    <row r="1" spans="1:9">
      <c r="A1" s="1" t="s">
        <v>219</v>
      </c>
      <c r="B1" s="2" t="s">
        <v>220</v>
      </c>
      <c r="C1" s="2" t="s">
        <v>221</v>
      </c>
      <c r="D1" s="2" t="s">
        <v>222</v>
      </c>
      <c r="E1" s="2" t="s">
        <v>223</v>
      </c>
      <c r="F1" s="2" t="s">
        <v>224</v>
      </c>
      <c r="G1" s="2" t="s">
        <v>225</v>
      </c>
      <c r="H1" s="2" t="s">
        <v>224</v>
      </c>
      <c r="I1" s="2" t="s">
        <v>226</v>
      </c>
    </row>
    <row r="2" spans="1:9">
      <c r="A2" s="3" t="s">
        <v>227</v>
      </c>
    </row>
    <row r="3" spans="1:9">
      <c r="A3" s="4" t="s">
        <v>228</v>
      </c>
      <c r="G3" s="5" t="n">
        <v>2</v>
      </c>
    </row>
    <row r="4" spans="1:9">
      <c r="A4" s="4" t="s">
        <v>229</v>
      </c>
      <c r="G4" s="4" t="s">
        <v>230</v>
      </c>
    </row>
    <row r="5" spans="1:9">
      <c r="A5" s="4" t="s">
        <v>231</v>
      </c>
      <c r="G5" s="4" t="s">
        <v>230</v>
      </c>
    </row>
    <row r="6" spans="1:9">
      <c r="A6" s="4" t="s">
        <v>232</v>
      </c>
      <c r="G6" s="4" t="s">
        <v>233</v>
      </c>
    </row>
    <row r="7" spans="1:9">
      <c r="A7" s="4" t="s">
        <v>234</v>
      </c>
      <c r="G7" s="4" t="s">
        <v>235</v>
      </c>
    </row>
    <row r="8" spans="1:9">
      <c r="A8" s="4" t="s">
        <v>236</v>
      </c>
      <c r="G8" s="4" t="s">
        <v>237</v>
      </c>
    </row>
    <row r="9" spans="1:9">
      <c r="A9" s="4" t="s">
        <v>238</v>
      </c>
      <c r="E9" s="7" t="n">
        <v>2301000</v>
      </c>
      <c r="G9" s="7" t="n">
        <v>2301000</v>
      </c>
      <c r="I9" s="7" t="n">
        <v>2301000</v>
      </c>
    </row>
    <row r="10" spans="1:9">
      <c r="A10" s="4" t="s">
        <v>239</v>
      </c>
      <c r="E10" s="5" t="n">
        <v>437000</v>
      </c>
      <c r="F10" s="7" t="n">
        <v>-990000</v>
      </c>
      <c r="G10" s="5" t="n">
        <v>1039000</v>
      </c>
      <c r="H10" s="7" t="n">
        <v>-842000</v>
      </c>
    </row>
    <row r="11" spans="1:9">
      <c r="A11" s="4" t="s">
        <v>240</v>
      </c>
      <c r="E11" s="5" t="n">
        <v>490558</v>
      </c>
      <c r="F11" s="5" t="n">
        <v>-898838</v>
      </c>
      <c r="G11" s="5" t="n">
        <v>1128012</v>
      </c>
      <c r="H11" s="5" t="n">
        <v>-697103</v>
      </c>
    </row>
    <row r="12" spans="1:9">
      <c r="A12" s="4" t="s">
        <v>241</v>
      </c>
      <c r="E12" s="5" t="n">
        <v>53000</v>
      </c>
      <c r="F12" s="5" t="n">
        <v>91000</v>
      </c>
      <c r="G12" s="7" t="n">
        <v>89000</v>
      </c>
      <c r="H12" s="5" t="n">
        <v>145000</v>
      </c>
    </row>
    <row r="13" spans="1:9">
      <c r="A13" s="4" t="s">
        <v>242</v>
      </c>
      <c r="G13" s="4" t="s">
        <v>243</v>
      </c>
    </row>
    <row r="14" spans="1:9">
      <c r="A14" s="4" t="s">
        <v>244</v>
      </c>
      <c r="E14" s="5" t="n">
        <v>0</v>
      </c>
      <c r="F14" s="5" t="n">
        <v>0</v>
      </c>
      <c r="G14" s="7" t="n">
        <v>0</v>
      </c>
      <c r="H14" s="5" t="n">
        <v>0</v>
      </c>
    </row>
    <row r="15" spans="1:9">
      <c r="A15" s="4" t="s">
        <v>245</v>
      </c>
      <c r="E15" s="5" t="n">
        <v>0</v>
      </c>
      <c r="F15" s="5" t="n">
        <v>0</v>
      </c>
      <c r="G15" s="5" t="n">
        <v>0</v>
      </c>
      <c r="H15" s="5" t="n">
        <v>0</v>
      </c>
    </row>
    <row r="16" spans="1:9">
      <c r="A16" s="4" t="s">
        <v>246</v>
      </c>
      <c r="E16" s="7" t="n">
        <v>0</v>
      </c>
      <c r="F16" s="5" t="n">
        <v>0</v>
      </c>
      <c r="G16" s="7" t="n">
        <v>0</v>
      </c>
      <c r="H16" s="5" t="n">
        <v>0</v>
      </c>
    </row>
    <row r="17" spans="1:9">
      <c r="A17" s="4" t="s">
        <v>247</v>
      </c>
      <c r="F17" s="5" t="n">
        <v>1666430</v>
      </c>
      <c r="H17" s="5" t="n">
        <v>1666430</v>
      </c>
      <c r="I17" s="5" t="n">
        <v>111392</v>
      </c>
    </row>
    <row r="18" spans="1:9">
      <c r="A18" s="4" t="s">
        <v>248</v>
      </c>
      <c r="E18" s="5" t="n">
        <v>2</v>
      </c>
      <c r="G18" s="5" t="n">
        <v>2</v>
      </c>
    </row>
    <row r="19" spans="1:9">
      <c r="A19" s="4" t="s">
        <v>249</v>
      </c>
      <c r="E19" s="7" t="n">
        <v>238000</v>
      </c>
      <c r="F19" s="5" t="n">
        <v>433000</v>
      </c>
      <c r="G19" s="7" t="n">
        <v>709000</v>
      </c>
      <c r="H19" s="5" t="n">
        <v>821000</v>
      </c>
    </row>
    <row r="20" spans="1:9">
      <c r="A20" s="4" t="s">
        <v>250</v>
      </c>
      <c r="E20" s="5" t="n">
        <v>4784</v>
      </c>
      <c r="F20" s="5" t="n">
        <v>-29371</v>
      </c>
      <c r="G20" s="5" t="n">
        <v>-60425</v>
      </c>
      <c r="H20" s="5" t="n">
        <v>-50023</v>
      </c>
    </row>
    <row r="21" spans="1:9">
      <c r="A21" s="4" t="s">
        <v>251</v>
      </c>
      <c r="E21" s="5" t="n">
        <v>34038</v>
      </c>
      <c r="F21" s="7" t="n">
        <v>-14122</v>
      </c>
      <c r="G21" s="5" t="n">
        <v>60678</v>
      </c>
      <c r="H21" s="7" t="n">
        <v>-114342</v>
      </c>
    </row>
    <row r="22" spans="1:9">
      <c r="A22" s="4" t="s">
        <v>252</v>
      </c>
      <c r="D22" s="7" t="n">
        <v>50000</v>
      </c>
    </row>
    <row r="23" spans="1:9">
      <c r="A23" s="4" t="s">
        <v>253</v>
      </c>
      <c r="B23" s="7" t="n">
        <v>100000</v>
      </c>
      <c r="C23" s="7" t="n">
        <v>75000</v>
      </c>
    </row>
    <row r="24" spans="1:9">
      <c r="A24" s="4" t="s">
        <v>254</v>
      </c>
      <c r="C24" s="7" t="n">
        <v>10000</v>
      </c>
    </row>
    <row r="25" spans="1:9">
      <c r="A25" s="4" t="s">
        <v>255</v>
      </c>
      <c r="E25" s="7" t="n">
        <v>18000</v>
      </c>
      <c r="G25" s="7" t="n">
        <v>18000</v>
      </c>
      <c r="I25" s="5" t="n">
        <v>17000</v>
      </c>
    </row>
    <row r="26" spans="1:9">
      <c r="A26" s="4" t="s">
        <v>256</v>
      </c>
    </row>
    <row r="27" spans="1:9">
      <c r="A27" s="3" t="s">
        <v>227</v>
      </c>
    </row>
    <row r="28" spans="1:9">
      <c r="A28" s="4" t="s">
        <v>229</v>
      </c>
      <c r="G28" s="4" t="s">
        <v>257</v>
      </c>
    </row>
    <row r="29" spans="1:9">
      <c r="A29" s="4" t="s">
        <v>258</v>
      </c>
    </row>
    <row r="30" spans="1:9">
      <c r="A30" s="3" t="s">
        <v>227</v>
      </c>
    </row>
    <row r="31" spans="1:9">
      <c r="A31" s="4" t="s">
        <v>247</v>
      </c>
      <c r="I31" s="7" t="n">
        <v>1777822</v>
      </c>
    </row>
    <row r="32" spans="1:9">
      <c r="A32" s="4" t="s">
        <v>259</v>
      </c>
    </row>
    <row r="33" spans="1:9">
      <c r="A33" s="3" t="s">
        <v>227</v>
      </c>
    </row>
    <row r="34" spans="1:9">
      <c r="A34" s="4" t="s">
        <v>260</v>
      </c>
      <c r="G34"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523878</v>
      </c>
      <c r="C3" s="7" t="n">
        <v>624223</v>
      </c>
    </row>
    <row r="4" spans="1:3">
      <c r="A4" s="4" t="s">
        <v>264</v>
      </c>
    </row>
    <row r="5" spans="1:3">
      <c r="A5" s="3" t="s">
        <v>262</v>
      </c>
    </row>
    <row r="6" spans="1:3">
      <c r="A6" s="4" t="s">
        <v>265</v>
      </c>
      <c r="B6" s="5" t="n">
        <v>117760</v>
      </c>
      <c r="C6" s="5" t="n">
        <v>304142</v>
      </c>
    </row>
    <row r="7" spans="1:3">
      <c r="A7" s="4" t="s">
        <v>266</v>
      </c>
      <c r="B7" s="5" t="n">
        <v>406118</v>
      </c>
      <c r="C7" s="5" t="n">
        <v>320081</v>
      </c>
    </row>
    <row r="8" spans="1:3">
      <c r="A8" s="4" t="s">
        <v>263</v>
      </c>
      <c r="B8" s="5" t="n">
        <v>523878</v>
      </c>
      <c r="C8" s="5" t="n">
        <v>624223</v>
      </c>
    </row>
    <row r="9" spans="1:3">
      <c r="A9" s="4" t="s">
        <v>267</v>
      </c>
    </row>
    <row r="10" spans="1:3">
      <c r="A10" s="3" t="s">
        <v>262</v>
      </c>
    </row>
    <row r="11" spans="1:3">
      <c r="A11" s="4" t="s">
        <v>265</v>
      </c>
      <c r="B11" s="5" t="n">
        <v>117760</v>
      </c>
      <c r="C11" s="5" t="n">
        <v>304142</v>
      </c>
    </row>
    <row r="12" spans="1:3">
      <c r="A12" s="4" t="s">
        <v>266</v>
      </c>
      <c r="B12" s="5" t="n">
        <v>406118</v>
      </c>
      <c r="C12" s="5" t="n">
        <v>320081</v>
      </c>
    </row>
    <row r="13" spans="1:3">
      <c r="A13" s="4" t="s">
        <v>263</v>
      </c>
      <c r="B13" s="7" t="n">
        <v>523878</v>
      </c>
      <c r="C13" s="7" t="n">
        <v>6242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268</v>
      </c>
      <c r="B1" s="2" t="s">
        <v>269</v>
      </c>
      <c r="C1" s="2" t="s">
        <v>270</v>
      </c>
      <c r="D1" s="2" t="s">
        <v>271</v>
      </c>
      <c r="E1" s="2" t="s">
        <v>224</v>
      </c>
      <c r="F1" s="2" t="s">
        <v>272</v>
      </c>
      <c r="G1" s="2" t="s">
        <v>224</v>
      </c>
      <c r="H1" s="2" t="s">
        <v>226</v>
      </c>
    </row>
    <row r="2" spans="1:8">
      <c r="A2" s="3" t="s">
        <v>273</v>
      </c>
    </row>
    <row r="3" spans="1:8">
      <c r="A3" s="4" t="s">
        <v>274</v>
      </c>
      <c r="D3" s="7" t="n">
        <v>8000100</v>
      </c>
      <c r="F3" s="7" t="n">
        <v>8000100</v>
      </c>
      <c r="H3" s="7" t="n">
        <v>10150100</v>
      </c>
    </row>
    <row r="4" spans="1:8">
      <c r="A4" s="4" t="s">
        <v>247</v>
      </c>
      <c r="E4" s="7" t="n">
        <v>1666430</v>
      </c>
      <c r="G4" s="7" t="n">
        <v>1666430</v>
      </c>
      <c r="H4" s="5" t="n">
        <v>111392</v>
      </c>
    </row>
    <row r="5" spans="1:8">
      <c r="A5" s="4" t="s">
        <v>140</v>
      </c>
      <c r="D5" s="5" t="n">
        <v>0</v>
      </c>
      <c r="F5" s="5" t="n">
        <v>0</v>
      </c>
      <c r="H5" s="5" t="n">
        <v>0</v>
      </c>
    </row>
    <row r="6" spans="1:8">
      <c r="A6" s="4" t="s">
        <v>258</v>
      </c>
    </row>
    <row r="7" spans="1:8">
      <c r="A7" s="3" t="s">
        <v>273</v>
      </c>
    </row>
    <row r="8" spans="1:8">
      <c r="A8" s="4" t="s">
        <v>275</v>
      </c>
      <c r="E8" s="7" t="n">
        <v>8425</v>
      </c>
      <c r="G8" s="7" t="n">
        <v>22755</v>
      </c>
    </row>
    <row r="9" spans="1:8">
      <c r="A9" s="4" t="s">
        <v>247</v>
      </c>
      <c r="H9" s="7" t="n">
        <v>1777822</v>
      </c>
    </row>
    <row r="10" spans="1:8">
      <c r="A10" s="4" t="s">
        <v>276</v>
      </c>
    </row>
    <row r="11" spans="1:8">
      <c r="A11" s="3" t="s">
        <v>273</v>
      </c>
    </row>
    <row r="12" spans="1:8">
      <c r="A12" s="4" t="s">
        <v>277</v>
      </c>
      <c r="F12" s="5" t="n">
        <v>2400000</v>
      </c>
    </row>
    <row r="13" spans="1:8">
      <c r="A13" s="4" t="s">
        <v>278</v>
      </c>
      <c r="D13" s="5" t="n">
        <v>1553272</v>
      </c>
      <c r="F13" s="5" t="n">
        <v>1553272</v>
      </c>
    </row>
    <row r="14" spans="1:8">
      <c r="A14" s="4" t="s">
        <v>274</v>
      </c>
      <c r="D14" s="5" t="n">
        <v>1300000</v>
      </c>
      <c r="F14" s="7" t="n">
        <v>1300000</v>
      </c>
    </row>
    <row r="15" spans="1:8">
      <c r="A15" s="4" t="s">
        <v>279</v>
      </c>
      <c r="F15" s="5" t="n">
        <v>5</v>
      </c>
    </row>
    <row r="16" spans="1:8">
      <c r="A16" s="4" t="s">
        <v>275</v>
      </c>
      <c r="B16" s="7" t="n">
        <v>100000</v>
      </c>
      <c r="D16" s="5" t="n">
        <v>94800</v>
      </c>
      <c r="F16" s="7" t="n">
        <v>112830</v>
      </c>
    </row>
    <row r="17" spans="1:8">
      <c r="A17" s="4" t="s">
        <v>280</v>
      </c>
      <c r="D17" s="7" t="n">
        <v>0</v>
      </c>
      <c r="F17" s="5" t="n">
        <v>0</v>
      </c>
    </row>
    <row r="18" spans="1:8">
      <c r="A18" s="4" t="s">
        <v>281</v>
      </c>
    </row>
    <row r="19" spans="1:8">
      <c r="A19" s="3" t="s">
        <v>273</v>
      </c>
    </row>
    <row r="20" spans="1:8">
      <c r="A20" s="4" t="s">
        <v>275</v>
      </c>
      <c r="F20" s="5" t="n">
        <v>35000</v>
      </c>
    </row>
    <row r="21" spans="1:8">
      <c r="A21" s="4" t="s">
        <v>282</v>
      </c>
    </row>
    <row r="22" spans="1:8">
      <c r="A22" s="3" t="s">
        <v>273</v>
      </c>
    </row>
    <row r="23" spans="1:8">
      <c r="A23" s="4" t="s">
        <v>283</v>
      </c>
      <c r="C23" s="7" t="n">
        <v>586675</v>
      </c>
      <c r="F23" s="7" t="n">
        <v>9665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25</v>
      </c>
    </row>
    <row r="2" spans="1:3">
      <c r="A2" s="4" t="s">
        <v>66</v>
      </c>
      <c r="B2" s="7" t="n">
        <v>2086384</v>
      </c>
      <c r="C2" s="7" t="n">
        <v>2278862</v>
      </c>
    </row>
    <row r="3" spans="1:3">
      <c r="A3" s="4" t="s">
        <v>67</v>
      </c>
      <c r="B3" s="8" t="n">
        <v>0.01</v>
      </c>
      <c r="C3" s="8" t="n">
        <v>0.01</v>
      </c>
    </row>
    <row r="4" spans="1:3">
      <c r="A4" s="4" t="s">
        <v>68</v>
      </c>
      <c r="B4" s="5" t="n">
        <v>500000</v>
      </c>
      <c r="C4" s="5" t="n">
        <v>5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20000000</v>
      </c>
      <c r="C8" s="5" t="n">
        <v>20000000</v>
      </c>
    </row>
    <row r="9" spans="1:3">
      <c r="A9" s="4" t="s">
        <v>73</v>
      </c>
      <c r="B9" s="5" t="n">
        <v>12893267</v>
      </c>
      <c r="C9" s="5" t="n">
        <v>12504464</v>
      </c>
    </row>
    <row r="10" spans="1:3">
      <c r="A10" s="4" t="s">
        <v>74</v>
      </c>
      <c r="B10" s="5" t="n">
        <v>7097691</v>
      </c>
      <c r="C10" s="5" t="n">
        <v>6789596</v>
      </c>
    </row>
    <row r="11" spans="1:3">
      <c r="A11" s="4" t="s">
        <v>64</v>
      </c>
    </row>
    <row r="12" spans="1:3">
      <c r="A12" s="4" t="s">
        <v>67</v>
      </c>
      <c r="B12" s="8" t="n">
        <v>0.01</v>
      </c>
      <c r="C12" s="8" t="n">
        <v>0.01</v>
      </c>
    </row>
    <row r="13" spans="1:3">
      <c r="A13" s="4" t="s">
        <v>68</v>
      </c>
      <c r="B13" s="5" t="n">
        <v>20000</v>
      </c>
      <c r="C13" s="5" t="n">
        <v>20000</v>
      </c>
    </row>
    <row r="14" spans="1:3">
      <c r="A14" s="4" t="s">
        <v>69</v>
      </c>
      <c r="B14" s="5" t="n">
        <v>0</v>
      </c>
      <c r="C14" s="5" t="n">
        <v>0</v>
      </c>
    </row>
    <row r="15" spans="1:3">
      <c r="A15" s="4" t="s">
        <v>7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4</v>
      </c>
      <c r="B1" s="2" t="s">
        <v>2</v>
      </c>
      <c r="C1" s="2" t="s">
        <v>25</v>
      </c>
    </row>
    <row r="2" spans="1:3">
      <c r="A2" s="3" t="s">
        <v>143</v>
      </c>
    </row>
    <row r="3" spans="1:3">
      <c r="A3" s="4" t="s">
        <v>285</v>
      </c>
      <c r="C3" s="7" t="n">
        <v>9100</v>
      </c>
    </row>
    <row r="4" spans="1:3">
      <c r="A4" s="4" t="s">
        <v>286</v>
      </c>
      <c r="B4" s="7" t="n">
        <v>123232</v>
      </c>
    </row>
    <row r="5" spans="1:3">
      <c r="A5" s="4" t="s">
        <v>287</v>
      </c>
      <c r="B5" s="5" t="n">
        <v>194943</v>
      </c>
      <c r="C5" s="5" t="n">
        <v>261000</v>
      </c>
    </row>
    <row r="6" spans="1:3">
      <c r="A6" s="4" t="s">
        <v>288</v>
      </c>
      <c r="B6" s="5" t="n">
        <v>25300</v>
      </c>
      <c r="C6" s="5" t="n">
        <v>98760</v>
      </c>
    </row>
    <row r="7" spans="1:3">
      <c r="A7" s="4" t="s">
        <v>289</v>
      </c>
      <c r="B7" s="5" t="n">
        <v>-7718</v>
      </c>
      <c r="C7" s="5" t="n">
        <v>-7718</v>
      </c>
    </row>
    <row r="8" spans="1:3">
      <c r="A8" s="4" t="s">
        <v>290</v>
      </c>
      <c r="B8" s="7" t="n">
        <v>335757</v>
      </c>
      <c r="C8" s="7" t="n">
        <v>3611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1</v>
      </c>
      <c r="B1" s="2" t="s">
        <v>76</v>
      </c>
      <c r="D1" s="2" t="s">
        <v>1</v>
      </c>
    </row>
    <row r="2" spans="1:5">
      <c r="B2" s="2" t="s">
        <v>2</v>
      </c>
      <c r="C2" s="2" t="s">
        <v>77</v>
      </c>
      <c r="D2" s="2" t="s">
        <v>2</v>
      </c>
      <c r="E2" s="2" t="s">
        <v>77</v>
      </c>
    </row>
    <row r="3" spans="1:5">
      <c r="A3" s="3" t="s">
        <v>292</v>
      </c>
    </row>
    <row r="4" spans="1:5">
      <c r="A4" s="4" t="s">
        <v>293</v>
      </c>
      <c r="C4" s="7" t="n">
        <v>211267</v>
      </c>
      <c r="E4" s="7" t="n">
        <v>211267</v>
      </c>
    </row>
    <row r="5" spans="1:5">
      <c r="A5" s="4" t="s">
        <v>294</v>
      </c>
      <c r="B5" s="7" t="n">
        <v>8646</v>
      </c>
      <c r="C5" s="7" t="n">
        <v>12902</v>
      </c>
      <c r="D5" s="7" t="n">
        <v>25936</v>
      </c>
      <c r="E5" s="7" t="n">
        <v>382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95</v>
      </c>
      <c r="B1" s="2" t="s">
        <v>1</v>
      </c>
    </row>
    <row r="2" spans="1:4">
      <c r="B2" s="2" t="s">
        <v>2</v>
      </c>
      <c r="C2" s="2" t="s">
        <v>25</v>
      </c>
      <c r="D2" s="2" t="s">
        <v>77</v>
      </c>
    </row>
    <row r="3" spans="1:4">
      <c r="A3" s="3" t="s">
        <v>296</v>
      </c>
    </row>
    <row r="4" spans="1:4">
      <c r="A4" s="4" t="s">
        <v>297</v>
      </c>
      <c r="D4" s="7" t="n">
        <v>-211267</v>
      </c>
    </row>
    <row r="5" spans="1:4">
      <c r="A5" s="4" t="s">
        <v>298</v>
      </c>
      <c r="B5" s="7" t="n">
        <v>235063</v>
      </c>
      <c r="C5" s="7" t="n">
        <v>261000</v>
      </c>
    </row>
    <row r="6" spans="1:4">
      <c r="A6" s="4" t="s">
        <v>299</v>
      </c>
    </row>
    <row r="7" spans="1:4">
      <c r="A7" s="3" t="s">
        <v>296</v>
      </c>
    </row>
    <row r="8" spans="1:4">
      <c r="A8" s="4" t="s">
        <v>300</v>
      </c>
      <c r="B8" s="5" t="n">
        <v>34570</v>
      </c>
      <c r="C8" s="5" t="n">
        <v>34570</v>
      </c>
    </row>
    <row r="9" spans="1:4">
      <c r="A9" s="4" t="s">
        <v>301</v>
      </c>
      <c r="B9" s="7" t="n">
        <v>-11335</v>
      </c>
      <c r="C9" s="5" t="n">
        <v>-9937</v>
      </c>
    </row>
    <row r="10" spans="1:4">
      <c r="A10" s="4" t="s">
        <v>302</v>
      </c>
    </row>
    <row r="11" spans="1:4">
      <c r="A11" s="3" t="s">
        <v>296</v>
      </c>
    </row>
    <row r="12" spans="1:4">
      <c r="A12" s="4" t="s">
        <v>303</v>
      </c>
      <c r="B12" s="4" t="s">
        <v>304</v>
      </c>
    </row>
    <row r="13" spans="1:4">
      <c r="A13" s="4" t="s">
        <v>305</v>
      </c>
    </row>
    <row r="14" spans="1:4">
      <c r="A14" s="3" t="s">
        <v>296</v>
      </c>
    </row>
    <row r="15" spans="1:4">
      <c r="A15" s="4" t="s">
        <v>303</v>
      </c>
      <c r="B15" s="4" t="s">
        <v>306</v>
      </c>
    </row>
    <row r="16" spans="1:4">
      <c r="A16" s="4" t="s">
        <v>307</v>
      </c>
    </row>
    <row r="17" spans="1:4">
      <c r="A17" s="3" t="s">
        <v>296</v>
      </c>
    </row>
    <row r="18" spans="1:4">
      <c r="A18" s="4" t="s">
        <v>303</v>
      </c>
      <c r="B18" s="4" t="s">
        <v>304</v>
      </c>
    </row>
    <row r="19" spans="1:4">
      <c r="A19" s="4" t="s">
        <v>300</v>
      </c>
      <c r="B19" s="7" t="n">
        <v>470000</v>
      </c>
      <c r="C19" s="5" t="n">
        <v>470000</v>
      </c>
    </row>
    <row r="20" spans="1:4">
      <c r="A20" s="4" t="s">
        <v>297</v>
      </c>
      <c r="B20" s="5" t="n">
        <v>-185000</v>
      </c>
      <c r="C20" s="5" t="n">
        <v>-185000</v>
      </c>
    </row>
    <row r="21" spans="1:4">
      <c r="A21" s="4" t="s">
        <v>301</v>
      </c>
      <c r="B21" s="7" t="n">
        <v>-83944</v>
      </c>
      <c r="C21" s="5" t="n">
        <v>-60194</v>
      </c>
    </row>
    <row r="22" spans="1:4">
      <c r="A22" s="4" t="s">
        <v>308</v>
      </c>
    </row>
    <row r="23" spans="1:4">
      <c r="A23" s="3" t="s">
        <v>296</v>
      </c>
    </row>
    <row r="24" spans="1:4">
      <c r="A24" s="4" t="s">
        <v>303</v>
      </c>
      <c r="B24" s="4" t="s">
        <v>309</v>
      </c>
    </row>
    <row r="25" spans="1:4">
      <c r="A25" s="4" t="s">
        <v>300</v>
      </c>
      <c r="B25" s="7" t="n">
        <v>41000</v>
      </c>
      <c r="C25" s="5" t="n">
        <v>41000</v>
      </c>
    </row>
    <row r="26" spans="1:4">
      <c r="A26" s="4" t="s">
        <v>297</v>
      </c>
      <c r="B26" s="5" t="n">
        <v>-26267</v>
      </c>
      <c r="C26" s="5" t="n">
        <v>-26267</v>
      </c>
    </row>
    <row r="27" spans="1:4">
      <c r="A27" s="4" t="s">
        <v>301</v>
      </c>
      <c r="B27" s="7" t="n">
        <v>-3961</v>
      </c>
      <c r="C27" s="7" t="n">
        <v>-31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3"/>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s>
  <sheetData>
    <row r="1" spans="1:13">
      <c r="A1" s="1" t="s">
        <v>310</v>
      </c>
      <c r="B1" s="2" t="s">
        <v>220</v>
      </c>
      <c r="C1" s="2" t="s">
        <v>311</v>
      </c>
      <c r="D1" s="2" t="s">
        <v>312</v>
      </c>
      <c r="E1" s="2" t="s">
        <v>313</v>
      </c>
      <c r="F1" s="2" t="s">
        <v>271</v>
      </c>
      <c r="G1" s="2" t="s">
        <v>224</v>
      </c>
      <c r="H1" s="2" t="s">
        <v>271</v>
      </c>
      <c r="I1" s="2" t="s">
        <v>224</v>
      </c>
      <c r="J1" s="2" t="s">
        <v>314</v>
      </c>
      <c r="K1" s="2" t="s">
        <v>226</v>
      </c>
      <c r="L1" s="2" t="s">
        <v>315</v>
      </c>
      <c r="M1" s="2" t="s">
        <v>316</v>
      </c>
    </row>
    <row r="2" spans="1:13">
      <c r="A2" s="3" t="s">
        <v>317</v>
      </c>
    </row>
    <row r="3" spans="1:13">
      <c r="A3" s="4" t="s">
        <v>318</v>
      </c>
      <c r="F3" s="7" t="n">
        <v>5766619</v>
      </c>
      <c r="H3" s="7" t="n">
        <v>5766619</v>
      </c>
      <c r="K3" s="7" t="n">
        <v>7819750</v>
      </c>
    </row>
    <row r="4" spans="1:13">
      <c r="A4" s="4" t="s">
        <v>319</v>
      </c>
      <c r="H4" s="5" t="n">
        <v>2149999</v>
      </c>
      <c r="I4" s="7" t="n">
        <v>1009107</v>
      </c>
    </row>
    <row r="5" spans="1:13">
      <c r="A5" s="4" t="s">
        <v>94</v>
      </c>
      <c r="I5" s="5" t="n">
        <v>300593</v>
      </c>
    </row>
    <row r="6" spans="1:13">
      <c r="A6" s="4" t="s">
        <v>320</v>
      </c>
      <c r="F6" s="5" t="n">
        <v>103735</v>
      </c>
      <c r="G6" s="7" t="n">
        <v>0</v>
      </c>
      <c r="H6" s="5" t="n">
        <v>349685</v>
      </c>
      <c r="I6" s="5" t="n">
        <v>22265</v>
      </c>
    </row>
    <row r="7" spans="1:13">
      <c r="A7" s="4" t="s">
        <v>93</v>
      </c>
      <c r="F7" s="5" t="n">
        <v>314890</v>
      </c>
      <c r="G7" s="5" t="n">
        <v>199439</v>
      </c>
      <c r="H7" s="5" t="n">
        <v>937248</v>
      </c>
      <c r="I7" s="5" t="n">
        <v>804236</v>
      </c>
    </row>
    <row r="8" spans="1:13">
      <c r="A8" s="4" t="s">
        <v>321</v>
      </c>
      <c r="F8" s="5" t="n">
        <v>378785</v>
      </c>
      <c r="H8" s="5" t="n">
        <v>378785</v>
      </c>
    </row>
    <row r="9" spans="1:13">
      <c r="A9" s="4" t="s">
        <v>115</v>
      </c>
      <c r="F9" s="5" t="n">
        <v>30427</v>
      </c>
      <c r="G9" s="5" t="n">
        <v>0</v>
      </c>
      <c r="H9" s="5" t="n">
        <v>96869</v>
      </c>
      <c r="I9" s="5" t="n">
        <v>0</v>
      </c>
    </row>
    <row r="10" spans="1:13">
      <c r="A10" s="4" t="s">
        <v>322</v>
      </c>
    </row>
    <row r="11" spans="1:13">
      <c r="A11" s="3" t="s">
        <v>317</v>
      </c>
    </row>
    <row r="12" spans="1:13">
      <c r="A12" s="4" t="s">
        <v>93</v>
      </c>
      <c r="I12" s="5" t="n">
        <v>29947</v>
      </c>
    </row>
    <row r="13" spans="1:13">
      <c r="A13" s="4" t="s">
        <v>323</v>
      </c>
    </row>
    <row r="14" spans="1:13">
      <c r="A14" s="3" t="s">
        <v>317</v>
      </c>
    </row>
    <row r="15" spans="1:13">
      <c r="A15" s="4" t="s">
        <v>324</v>
      </c>
      <c r="H15" s="5" t="n">
        <v>2133000</v>
      </c>
      <c r="K15" s="7" t="n">
        <v>633000</v>
      </c>
    </row>
    <row r="16" spans="1:13">
      <c r="A16" s="4" t="s">
        <v>93</v>
      </c>
      <c r="F16" s="5" t="n">
        <v>102868</v>
      </c>
      <c r="G16" s="5" t="n">
        <v>29947</v>
      </c>
      <c r="H16" s="7" t="n">
        <v>309385</v>
      </c>
    </row>
    <row r="17" spans="1:13">
      <c r="A17" s="4" t="s">
        <v>325</v>
      </c>
    </row>
    <row r="18" spans="1:13">
      <c r="A18" s="3" t="s">
        <v>317</v>
      </c>
    </row>
    <row r="19" spans="1:13">
      <c r="A19" s="4" t="s">
        <v>326</v>
      </c>
      <c r="C19" s="7" t="n">
        <v>650000</v>
      </c>
    </row>
    <row r="20" spans="1:13">
      <c r="A20" s="4" t="s">
        <v>327</v>
      </c>
      <c r="B20" s="7" t="n">
        <v>650000</v>
      </c>
    </row>
    <row r="21" spans="1:13">
      <c r="A21" s="4" t="s">
        <v>328</v>
      </c>
    </row>
    <row r="22" spans="1:13">
      <c r="A22" s="3" t="s">
        <v>317</v>
      </c>
    </row>
    <row r="23" spans="1:13">
      <c r="A23" s="4" t="s">
        <v>329</v>
      </c>
      <c r="C23" s="4" t="s">
        <v>330</v>
      </c>
    </row>
    <row r="24" spans="1:13">
      <c r="A24" s="4" t="s">
        <v>331</v>
      </c>
      <c r="C24" s="4" t="s">
        <v>332</v>
      </c>
    </row>
    <row r="25" spans="1:13">
      <c r="A25" s="4" t="s">
        <v>333</v>
      </c>
      <c r="H25" s="4" t="s">
        <v>334</v>
      </c>
    </row>
    <row r="26" spans="1:13">
      <c r="A26" s="4" t="s">
        <v>335</v>
      </c>
      <c r="H26" s="4" t="s">
        <v>336</v>
      </c>
    </row>
    <row r="27" spans="1:13">
      <c r="A27" s="4" t="s">
        <v>93</v>
      </c>
      <c r="F27" s="7" t="n">
        <v>867</v>
      </c>
      <c r="G27" s="7" t="n">
        <v>15817</v>
      </c>
      <c r="H27" s="7" t="n">
        <v>40300</v>
      </c>
      <c r="I27" s="7" t="n">
        <v>15817</v>
      </c>
    </row>
    <row r="28" spans="1:13">
      <c r="A28" s="4" t="s">
        <v>337</v>
      </c>
      <c r="B28" s="7" t="n">
        <v>867</v>
      </c>
    </row>
    <row r="29" spans="1:13">
      <c r="A29" s="4" t="s">
        <v>338</v>
      </c>
    </row>
    <row r="30" spans="1:13">
      <c r="A30" s="3" t="s">
        <v>317</v>
      </c>
    </row>
    <row r="31" spans="1:13">
      <c r="A31" s="4" t="s">
        <v>339</v>
      </c>
      <c r="E31" s="4" t="s">
        <v>340</v>
      </c>
    </row>
    <row r="32" spans="1:13">
      <c r="A32" s="4" t="s">
        <v>341</v>
      </c>
      <c r="E32" s="4" t="s">
        <v>342</v>
      </c>
    </row>
    <row r="33" spans="1:13">
      <c r="A33" s="4" t="s">
        <v>343</v>
      </c>
    </row>
    <row r="34" spans="1:13">
      <c r="A34" s="3" t="s">
        <v>317</v>
      </c>
    </row>
    <row r="35" spans="1:13">
      <c r="A35" s="4" t="s">
        <v>333</v>
      </c>
      <c r="H35" s="4" t="s">
        <v>344</v>
      </c>
    </row>
    <row r="36" spans="1:13">
      <c r="A36" s="4" t="s">
        <v>335</v>
      </c>
      <c r="H36" s="4" t="s">
        <v>336</v>
      </c>
    </row>
    <row r="37" spans="1:13">
      <c r="A37" s="4" t="s">
        <v>345</v>
      </c>
      <c r="H37" s="4" t="s">
        <v>346</v>
      </c>
    </row>
    <row r="38" spans="1:13">
      <c r="A38" s="4" t="s">
        <v>347</v>
      </c>
    </row>
    <row r="39" spans="1:13">
      <c r="A39" s="3" t="s">
        <v>317</v>
      </c>
    </row>
    <row r="40" spans="1:13">
      <c r="A40" s="4" t="s">
        <v>348</v>
      </c>
      <c r="M40" s="7" t="n">
        <v>7999900</v>
      </c>
    </row>
    <row r="41" spans="1:13">
      <c r="A41" s="4" t="s">
        <v>349</v>
      </c>
    </row>
    <row r="42" spans="1:13">
      <c r="A42" s="3" t="s">
        <v>317</v>
      </c>
    </row>
    <row r="43" spans="1:13">
      <c r="A43" s="4" t="s">
        <v>350</v>
      </c>
      <c r="C43" s="7" t="n">
        <v>8000000</v>
      </c>
    </row>
    <row r="44" spans="1:13">
      <c r="A44" s="4" t="s">
        <v>348</v>
      </c>
      <c r="C44" s="7" t="n">
        <v>100</v>
      </c>
    </row>
    <row r="45" spans="1:13">
      <c r="A45" s="4" t="s">
        <v>329</v>
      </c>
      <c r="C45" s="4" t="s">
        <v>351</v>
      </c>
      <c r="H45" s="4" t="s">
        <v>351</v>
      </c>
      <c r="K45" s="4" t="s">
        <v>351</v>
      </c>
    </row>
    <row r="46" spans="1:13">
      <c r="A46" s="4" t="s">
        <v>331</v>
      </c>
      <c r="C46" s="4" t="s">
        <v>332</v>
      </c>
    </row>
    <row r="47" spans="1:13">
      <c r="A47" s="4" t="s">
        <v>352</v>
      </c>
    </row>
    <row r="48" spans="1:13">
      <c r="A48" s="3" t="s">
        <v>317</v>
      </c>
    </row>
    <row r="49" spans="1:13">
      <c r="A49" s="4" t="s">
        <v>348</v>
      </c>
      <c r="L49" s="7" t="n">
        <v>2133433</v>
      </c>
    </row>
    <row r="50" spans="1:13">
      <c r="A50" s="4" t="s">
        <v>276</v>
      </c>
    </row>
    <row r="51" spans="1:13">
      <c r="A51" s="3" t="s">
        <v>317</v>
      </c>
    </row>
    <row r="52" spans="1:13">
      <c r="A52" s="4" t="s">
        <v>318</v>
      </c>
      <c r="E52" s="7" t="n">
        <v>1300000</v>
      </c>
    </row>
    <row r="53" spans="1:13">
      <c r="A53" s="4" t="s">
        <v>282</v>
      </c>
    </row>
    <row r="54" spans="1:13">
      <c r="A54" s="3" t="s">
        <v>317</v>
      </c>
    </row>
    <row r="55" spans="1:13">
      <c r="A55" s="4" t="s">
        <v>319</v>
      </c>
      <c r="D55" s="7" t="n">
        <v>778287</v>
      </c>
      <c r="J55" s="7" t="n">
        <v>269443</v>
      </c>
    </row>
    <row r="56" spans="1:13">
      <c r="A56" s="4" t="s">
        <v>353</v>
      </c>
    </row>
    <row r="57" spans="1:13">
      <c r="A57" s="3" t="s">
        <v>317</v>
      </c>
    </row>
    <row r="58" spans="1:13">
      <c r="A58" s="4" t="s">
        <v>354</v>
      </c>
      <c r="E58" s="5" t="n">
        <v>48</v>
      </c>
    </row>
    <row r="59" spans="1:13">
      <c r="A59" s="4" t="s">
        <v>355</v>
      </c>
      <c r="H59" s="4" t="s">
        <v>336</v>
      </c>
    </row>
    <row r="60" spans="1:13">
      <c r="A60" s="4" t="s">
        <v>356</v>
      </c>
      <c r="E60" s="7" t="n">
        <v>29938</v>
      </c>
    </row>
    <row r="61" spans="1:13">
      <c r="A61" s="4" t="s">
        <v>357</v>
      </c>
      <c r="E61" s="4" t="s">
        <v>3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9</v>
      </c>
      <c r="B1" s="2" t="s">
        <v>2</v>
      </c>
      <c r="C1" s="2" t="s">
        <v>25</v>
      </c>
    </row>
    <row r="2" spans="1:3">
      <c r="A2" s="3" t="s">
        <v>148</v>
      </c>
    </row>
    <row r="3" spans="1:3">
      <c r="A3" s="4" t="s">
        <v>318</v>
      </c>
      <c r="B3" s="7" t="n">
        <v>8000100</v>
      </c>
      <c r="C3" s="7" t="n">
        <v>10150100</v>
      </c>
    </row>
    <row r="4" spans="1:3">
      <c r="A4" s="4" t="s">
        <v>360</v>
      </c>
      <c r="B4" s="5" t="n">
        <v>-233481</v>
      </c>
      <c r="C4" s="5" t="n">
        <v>-330350</v>
      </c>
    </row>
    <row r="5" spans="1:3">
      <c r="A5" s="4" t="s">
        <v>361</v>
      </c>
      <c r="B5" s="5" t="n">
        <v>7766619</v>
      </c>
      <c r="C5" s="5" t="n">
        <v>9819750</v>
      </c>
    </row>
    <row r="6" spans="1:3">
      <c r="A6" s="4" t="s">
        <v>44</v>
      </c>
      <c r="B6" s="5" t="n">
        <v>2000000</v>
      </c>
      <c r="C6" s="5" t="n">
        <v>2000000</v>
      </c>
    </row>
    <row r="7" spans="1:3">
      <c r="A7" s="4" t="s">
        <v>362</v>
      </c>
      <c r="B7" s="5" t="n">
        <v>5766619</v>
      </c>
      <c r="C7" s="5" t="n">
        <v>7819750</v>
      </c>
    </row>
    <row r="8" spans="1:3">
      <c r="A8" s="4" t="s">
        <v>263</v>
      </c>
      <c r="B8" s="7" t="n">
        <v>7766619</v>
      </c>
      <c r="C8" s="7" t="n">
        <v>9819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3</v>
      </c>
      <c r="B1" s="2" t="s">
        <v>76</v>
      </c>
      <c r="D1" s="2" t="s">
        <v>1</v>
      </c>
    </row>
    <row r="2" spans="1:5">
      <c r="B2" s="2" t="s">
        <v>2</v>
      </c>
      <c r="C2" s="2" t="s">
        <v>77</v>
      </c>
      <c r="D2" s="2" t="s">
        <v>2</v>
      </c>
      <c r="E2" s="2" t="s">
        <v>77</v>
      </c>
    </row>
    <row r="3" spans="1:5">
      <c r="A3" s="3" t="s">
        <v>364</v>
      </c>
    </row>
    <row r="4" spans="1:5">
      <c r="A4" s="4" t="s">
        <v>320</v>
      </c>
      <c r="B4" s="7" t="n">
        <v>103735</v>
      </c>
      <c r="C4" s="7" t="n">
        <v>0</v>
      </c>
      <c r="D4" s="7" t="n">
        <v>349685</v>
      </c>
      <c r="E4" s="7" t="n">
        <v>22265</v>
      </c>
    </row>
    <row r="5" spans="1:5">
      <c r="A5" s="4" t="s">
        <v>321</v>
      </c>
      <c r="B5" s="5" t="n">
        <v>30427</v>
      </c>
      <c r="C5" s="7" t="n">
        <v>0</v>
      </c>
      <c r="D5" s="5" t="n">
        <v>96869</v>
      </c>
      <c r="E5" s="7" t="n">
        <v>0</v>
      </c>
    </row>
    <row r="6" spans="1:5">
      <c r="A6" s="4" t="s">
        <v>365</v>
      </c>
      <c r="B6" s="7" t="n">
        <v>134162</v>
      </c>
      <c r="D6" s="7" t="n">
        <v>4465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66</v>
      </c>
      <c r="B1" s="2" t="s">
        <v>1</v>
      </c>
    </row>
    <row r="2" spans="1:2">
      <c r="B2" s="2" t="s">
        <v>367</v>
      </c>
    </row>
    <row r="3" spans="1:2">
      <c r="A3" s="4" t="s">
        <v>259</v>
      </c>
    </row>
    <row r="4" spans="1:2">
      <c r="A4" s="3" t="s">
        <v>368</v>
      </c>
    </row>
    <row r="5" spans="1:2">
      <c r="A5" s="4" t="s">
        <v>369</v>
      </c>
      <c r="B5"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76</v>
      </c>
      <c r="D1" s="2" t="s">
        <v>1</v>
      </c>
    </row>
    <row r="2" spans="1:6">
      <c r="B2" s="2" t="s">
        <v>2</v>
      </c>
      <c r="C2" s="2" t="s">
        <v>77</v>
      </c>
      <c r="D2" s="2" t="s">
        <v>2</v>
      </c>
      <c r="E2" s="2" t="s">
        <v>77</v>
      </c>
      <c r="F2" s="2" t="s">
        <v>25</v>
      </c>
    </row>
    <row r="3" spans="1:6">
      <c r="A3" s="3" t="s">
        <v>368</v>
      </c>
    </row>
    <row r="4" spans="1:6">
      <c r="A4" s="4" t="s">
        <v>371</v>
      </c>
      <c r="B4" s="7" t="n">
        <v>6895941</v>
      </c>
      <c r="C4" s="7" t="n">
        <v>6331938</v>
      </c>
      <c r="D4" s="7" t="n">
        <v>18909316</v>
      </c>
      <c r="E4" s="7" t="n">
        <v>17257192</v>
      </c>
    </row>
    <row r="5" spans="1:6">
      <c r="A5" s="4" t="s">
        <v>372</v>
      </c>
      <c r="B5" s="5" t="n">
        <v>1977475</v>
      </c>
      <c r="C5" s="5" t="n">
        <v>1551231</v>
      </c>
      <c r="D5" s="5" t="n">
        <v>5085538</v>
      </c>
      <c r="E5" s="5" t="n">
        <v>4330622</v>
      </c>
    </row>
    <row r="6" spans="1:6">
      <c r="A6" s="4" t="s">
        <v>373</v>
      </c>
      <c r="B6" s="5" t="n">
        <v>33359</v>
      </c>
      <c r="C6" s="5" t="n">
        <v>39746</v>
      </c>
      <c r="D6" s="5" t="n">
        <v>96925</v>
      </c>
      <c r="E6" s="5" t="n">
        <v>123166</v>
      </c>
    </row>
    <row r="7" spans="1:6">
      <c r="A7" s="4" t="s">
        <v>374</v>
      </c>
      <c r="B7" s="5" t="n">
        <v>1452233</v>
      </c>
      <c r="C7" s="5" t="n">
        <v>-1062075</v>
      </c>
      <c r="D7" s="5" t="n">
        <v>3760609</v>
      </c>
      <c r="E7" s="5" t="n">
        <v>-23269</v>
      </c>
    </row>
    <row r="8" spans="1:6">
      <c r="A8" s="4" t="s">
        <v>365</v>
      </c>
      <c r="B8" s="5" t="n">
        <v>314890</v>
      </c>
      <c r="C8" s="5" t="n">
        <v>199439</v>
      </c>
      <c r="D8" s="5" t="n">
        <v>937248</v>
      </c>
      <c r="E8" s="5" t="n">
        <v>804236</v>
      </c>
    </row>
    <row r="9" spans="1:6">
      <c r="A9" s="4" t="s">
        <v>375</v>
      </c>
      <c r="B9" s="5" t="n">
        <v>-490558</v>
      </c>
      <c r="C9" s="5" t="n">
        <v>898838</v>
      </c>
      <c r="D9" s="5" t="n">
        <v>-1128012</v>
      </c>
      <c r="E9" s="5" t="n">
        <v>697103</v>
      </c>
    </row>
    <row r="10" spans="1:6">
      <c r="A10" s="4" t="s">
        <v>40</v>
      </c>
      <c r="B10" s="5" t="n">
        <v>21316811</v>
      </c>
      <c r="D10" s="5" t="n">
        <v>21316811</v>
      </c>
      <c r="F10" s="7" t="n">
        <v>19538468</v>
      </c>
    </row>
    <row r="11" spans="1:6">
      <c r="A11" s="4" t="s">
        <v>376</v>
      </c>
    </row>
    <row r="12" spans="1:6">
      <c r="A12" s="3" t="s">
        <v>368</v>
      </c>
    </row>
    <row r="13" spans="1:6">
      <c r="A13" s="4" t="s">
        <v>371</v>
      </c>
      <c r="B13" s="5" t="n">
        <v>6780565</v>
      </c>
      <c r="C13" s="5" t="n">
        <v>6243803</v>
      </c>
      <c r="D13" s="5" t="n">
        <v>18567285</v>
      </c>
      <c r="E13" s="5" t="n">
        <v>16970939</v>
      </c>
    </row>
    <row r="14" spans="1:6">
      <c r="A14" s="4" t="s">
        <v>372</v>
      </c>
      <c r="B14" s="5" t="n">
        <v>1771403</v>
      </c>
      <c r="C14" s="5" t="n">
        <v>1482900</v>
      </c>
      <c r="D14" s="5" t="n">
        <v>4681276</v>
      </c>
      <c r="E14" s="5" t="n">
        <v>4073293</v>
      </c>
    </row>
    <row r="15" spans="1:6">
      <c r="A15" s="4" t="s">
        <v>373</v>
      </c>
      <c r="B15" s="5" t="n">
        <v>24295</v>
      </c>
      <c r="C15" s="5" t="n">
        <v>27310</v>
      </c>
      <c r="D15" s="5" t="n">
        <v>69734</v>
      </c>
      <c r="E15" s="5" t="n">
        <v>84542</v>
      </c>
    </row>
    <row r="16" spans="1:6">
      <c r="A16" s="4" t="s">
        <v>374</v>
      </c>
      <c r="B16" s="5" t="n">
        <v>1552168</v>
      </c>
      <c r="C16" s="5" t="n">
        <v>808254</v>
      </c>
      <c r="D16" s="5" t="n">
        <v>3850206</v>
      </c>
      <c r="E16" s="5" t="n">
        <v>1864325</v>
      </c>
    </row>
    <row r="17" spans="1:6">
      <c r="A17" s="4" t="s">
        <v>365</v>
      </c>
      <c r="B17" s="5" t="n">
        <v>314890</v>
      </c>
      <c r="C17" s="5" t="n">
        <v>199439</v>
      </c>
      <c r="D17" s="5" t="n">
        <v>937248</v>
      </c>
      <c r="E17" s="5" t="n">
        <v>781971</v>
      </c>
    </row>
    <row r="18" spans="1:6">
      <c r="A18" s="4" t="s">
        <v>375</v>
      </c>
      <c r="B18" s="5" t="n">
        <v>-490558</v>
      </c>
      <c r="C18" s="5" t="n">
        <v>898838</v>
      </c>
      <c r="D18" s="5" t="n">
        <v>-1128012</v>
      </c>
      <c r="E18" s="5" t="n">
        <v>697103</v>
      </c>
    </row>
    <row r="19" spans="1:6">
      <c r="A19" s="4" t="s">
        <v>40</v>
      </c>
      <c r="B19" s="5" t="n">
        <v>20761483</v>
      </c>
      <c r="D19" s="5" t="n">
        <v>20761483</v>
      </c>
      <c r="F19" s="5" t="n">
        <v>18960261</v>
      </c>
    </row>
    <row r="20" spans="1:6">
      <c r="A20" s="4" t="s">
        <v>258</v>
      </c>
    </row>
    <row r="21" spans="1:6">
      <c r="A21" s="3" t="s">
        <v>368</v>
      </c>
    </row>
    <row r="22" spans="1:6">
      <c r="A22" s="4" t="s">
        <v>371</v>
      </c>
      <c r="B22" s="5" t="n">
        <v>115376</v>
      </c>
      <c r="C22" s="5" t="n">
        <v>88135</v>
      </c>
      <c r="D22" s="5" t="n">
        <v>342031</v>
      </c>
      <c r="E22" s="5" t="n">
        <v>286253</v>
      </c>
    </row>
    <row r="23" spans="1:6">
      <c r="A23" s="4" t="s">
        <v>372</v>
      </c>
      <c r="B23" s="5" t="n">
        <v>206072</v>
      </c>
      <c r="C23" s="5" t="n">
        <v>68331</v>
      </c>
      <c r="D23" s="5" t="n">
        <v>404262</v>
      </c>
      <c r="E23" s="5" t="n">
        <v>257329</v>
      </c>
    </row>
    <row r="24" spans="1:6">
      <c r="A24" s="4" t="s">
        <v>373</v>
      </c>
      <c r="B24" s="5" t="n">
        <v>9064</v>
      </c>
      <c r="C24" s="5" t="n">
        <v>12436</v>
      </c>
      <c r="D24" s="5" t="n">
        <v>27191</v>
      </c>
      <c r="E24" s="5" t="n">
        <v>38624</v>
      </c>
    </row>
    <row r="25" spans="1:6">
      <c r="A25" s="4" t="s">
        <v>374</v>
      </c>
      <c r="B25" s="5" t="n">
        <v>-99935</v>
      </c>
      <c r="C25" s="7" t="n">
        <v>-1870329</v>
      </c>
      <c r="D25" s="5" t="n">
        <v>-89597</v>
      </c>
      <c r="E25" s="5" t="n">
        <v>-1887594</v>
      </c>
    </row>
    <row r="26" spans="1:6">
      <c r="A26" s="4" t="s">
        <v>365</v>
      </c>
      <c r="E26" s="7" t="n">
        <v>22265</v>
      </c>
    </row>
    <row r="27" spans="1:6">
      <c r="A27" s="4" t="s">
        <v>40</v>
      </c>
      <c r="B27" s="7" t="n">
        <v>555328</v>
      </c>
      <c r="D27" s="7" t="n">
        <v>555328</v>
      </c>
      <c r="F27" s="7" t="n">
        <v>5782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6</v>
      </c>
      <c r="D1" s="2" t="s">
        <v>1</v>
      </c>
    </row>
    <row r="2" spans="1:5">
      <c r="B2" s="2" t="s">
        <v>2</v>
      </c>
      <c r="C2" s="2" t="s">
        <v>77</v>
      </c>
      <c r="D2" s="2" t="s">
        <v>2</v>
      </c>
      <c r="E2" s="2" t="s">
        <v>77</v>
      </c>
    </row>
    <row r="3" spans="1:5">
      <c r="A3" s="3" t="s">
        <v>378</v>
      </c>
    </row>
    <row r="4" spans="1:5">
      <c r="A4" s="4" t="s">
        <v>379</v>
      </c>
      <c r="B4" s="5" t="n">
        <v>7100232</v>
      </c>
      <c r="C4" s="5" t="n">
        <v>7583771</v>
      </c>
      <c r="D4" s="5" t="n">
        <v>7049782</v>
      </c>
      <c r="E4" s="5" t="n">
        <v>8546110</v>
      </c>
    </row>
    <row r="5" spans="1:5">
      <c r="A5" s="4" t="s">
        <v>380</v>
      </c>
      <c r="B5" s="5" t="n">
        <v>694623</v>
      </c>
      <c r="D5" s="5" t="n">
        <v>613584</v>
      </c>
    </row>
    <row r="6" spans="1:5">
      <c r="A6" s="4" t="s">
        <v>381</v>
      </c>
      <c r="B6" s="5" t="n">
        <v>7794855</v>
      </c>
      <c r="C6" s="5" t="n">
        <v>7583771</v>
      </c>
      <c r="D6" s="5" t="n">
        <v>7663366</v>
      </c>
      <c r="E6" s="5" t="n">
        <v>8546110</v>
      </c>
    </row>
    <row r="7" spans="1:5">
      <c r="A7" s="3" t="s">
        <v>382</v>
      </c>
    </row>
    <row r="8" spans="1:5">
      <c r="A8" s="4" t="s">
        <v>383</v>
      </c>
      <c r="B8" s="8" t="n">
        <v>0.09</v>
      </c>
      <c r="C8" s="8" t="n">
        <v>-0.35</v>
      </c>
      <c r="D8" s="8" t="n">
        <v>0.23</v>
      </c>
      <c r="E8" s="8" t="n">
        <v>-0.25</v>
      </c>
    </row>
    <row r="9" spans="1:5">
      <c r="A9" s="4" t="s">
        <v>384</v>
      </c>
      <c r="B9" s="8" t="n">
        <v>0.08</v>
      </c>
      <c r="C9" s="8" t="n">
        <v>-0.35</v>
      </c>
      <c r="D9" s="8" t="n">
        <v>0.21</v>
      </c>
      <c r="E9" s="8" t="n">
        <v>-0.25</v>
      </c>
    </row>
    <row r="10" spans="1:5">
      <c r="A10" s="4" t="s">
        <v>99</v>
      </c>
      <c r="B10" s="7" t="n">
        <v>652019</v>
      </c>
      <c r="C10" s="7" t="n">
        <v>-2644361</v>
      </c>
      <c r="D10" s="7" t="n">
        <v>1635882</v>
      </c>
      <c r="E10" s="7" t="n">
        <v>-21301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5</v>
      </c>
      <c r="B1" s="2" t="s">
        <v>76</v>
      </c>
      <c r="C1" s="2" t="s">
        <v>1</v>
      </c>
    </row>
    <row r="2" spans="1:3">
      <c r="B2" s="2" t="s">
        <v>2</v>
      </c>
      <c r="C2" s="2" t="s">
        <v>2</v>
      </c>
    </row>
    <row r="3" spans="1:3">
      <c r="A3" s="4" t="s">
        <v>386</v>
      </c>
    </row>
    <row r="4" spans="1:3">
      <c r="A4" s="3" t="s">
        <v>387</v>
      </c>
    </row>
    <row r="5" spans="1:3">
      <c r="A5" s="4" t="s">
        <v>388</v>
      </c>
      <c r="B5" s="5" t="n">
        <v>22500</v>
      </c>
      <c r="C5" s="5" t="n">
        <v>2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288357</v>
      </c>
      <c r="C4" s="7" t="n">
        <v>5634758</v>
      </c>
      <c r="D4" s="7" t="n">
        <v>17746408</v>
      </c>
      <c r="E4" s="7" t="n">
        <v>16004962</v>
      </c>
    </row>
    <row r="5" spans="1:5">
      <c r="A5" s="4" t="s">
        <v>80</v>
      </c>
      <c r="B5" s="5" t="n">
        <v>492208</v>
      </c>
      <c r="C5" s="5" t="n">
        <v>609045</v>
      </c>
      <c r="D5" s="5" t="n">
        <v>820877</v>
      </c>
      <c r="E5" s="5" t="n">
        <v>965977</v>
      </c>
    </row>
    <row r="6" spans="1:5">
      <c r="A6" s="4" t="s">
        <v>81</v>
      </c>
      <c r="B6" s="5" t="n">
        <v>115376</v>
      </c>
      <c r="C6" s="5" t="n">
        <v>88135</v>
      </c>
      <c r="D6" s="5" t="n">
        <v>342031</v>
      </c>
      <c r="E6" s="5" t="n">
        <v>286253</v>
      </c>
    </row>
    <row r="7" spans="1:5">
      <c r="A7" s="4" t="s">
        <v>82</v>
      </c>
      <c r="B7" s="5" t="n">
        <v>6895941</v>
      </c>
      <c r="C7" s="5" t="n">
        <v>6331938</v>
      </c>
      <c r="D7" s="5" t="n">
        <v>18909316</v>
      </c>
      <c r="E7" s="5" t="n">
        <v>17257192</v>
      </c>
    </row>
    <row r="8" spans="1:5">
      <c r="A8" s="3" t="s">
        <v>83</v>
      </c>
    </row>
    <row r="9" spans="1:5">
      <c r="A9" s="4" t="s">
        <v>84</v>
      </c>
      <c r="B9" s="5" t="n">
        <v>1977475</v>
      </c>
      <c r="C9" s="5" t="n">
        <v>1551231</v>
      </c>
      <c r="D9" s="5" t="n">
        <v>5085538</v>
      </c>
      <c r="E9" s="5" t="n">
        <v>4330622</v>
      </c>
    </row>
    <row r="10" spans="1:5">
      <c r="A10" s="4" t="s">
        <v>85</v>
      </c>
      <c r="B10" s="5" t="n">
        <v>3432648</v>
      </c>
      <c r="C10" s="5" t="n">
        <v>3911559</v>
      </c>
      <c r="D10" s="5" t="n">
        <v>9942562</v>
      </c>
      <c r="E10" s="5" t="n">
        <v>10914524</v>
      </c>
    </row>
    <row r="11" spans="1:5">
      <c r="A11" s="4" t="s">
        <v>86</v>
      </c>
      <c r="C11" s="5" t="n">
        <v>1877697</v>
      </c>
      <c r="E11" s="5" t="n">
        <v>1877697</v>
      </c>
    </row>
    <row r="12" spans="1:5">
      <c r="A12" s="4" t="s">
        <v>87</v>
      </c>
      <c r="B12" s="5" t="n">
        <v>226</v>
      </c>
      <c r="C12" s="5" t="n">
        <v>13780</v>
      </c>
      <c r="D12" s="5" t="n">
        <v>23682</v>
      </c>
      <c r="E12" s="5" t="n">
        <v>34452</v>
      </c>
    </row>
    <row r="13" spans="1:5">
      <c r="A13" s="4" t="s">
        <v>88</v>
      </c>
      <c r="B13" s="5" t="n">
        <v>33359</v>
      </c>
      <c r="C13" s="5" t="n">
        <v>39746</v>
      </c>
      <c r="D13" s="5" t="n">
        <v>96925</v>
      </c>
      <c r="E13" s="5" t="n">
        <v>123166</v>
      </c>
    </row>
    <row r="14" spans="1:5">
      <c r="A14" s="4" t="s">
        <v>89</v>
      </c>
      <c r="B14" s="5" t="n">
        <v>5443708</v>
      </c>
      <c r="C14" s="5" t="n">
        <v>7394013</v>
      </c>
      <c r="D14" s="5" t="n">
        <v>15148707</v>
      </c>
      <c r="E14" s="5" t="n">
        <v>17280461</v>
      </c>
    </row>
    <row r="15" spans="1:5">
      <c r="A15" s="4" t="s">
        <v>90</v>
      </c>
      <c r="B15" s="5" t="n">
        <v>1452233</v>
      </c>
      <c r="C15" s="5" t="n">
        <v>-1062075</v>
      </c>
      <c r="D15" s="5" t="n">
        <v>3760609</v>
      </c>
      <c r="E15" s="5" t="n">
        <v>-23269</v>
      </c>
    </row>
    <row r="16" spans="1:5">
      <c r="A16" s="3" t="s">
        <v>91</v>
      </c>
    </row>
    <row r="17" spans="1:5">
      <c r="A17" s="4" t="s">
        <v>92</v>
      </c>
      <c r="B17" s="5" t="n">
        <v>5234</v>
      </c>
      <c r="C17" s="5" t="n">
        <v>-29297</v>
      </c>
      <c r="D17" s="5" t="n">
        <v>-59467</v>
      </c>
      <c r="E17" s="5" t="n">
        <v>-47968</v>
      </c>
    </row>
    <row r="18" spans="1:5">
      <c r="A18" s="4" t="s">
        <v>93</v>
      </c>
      <c r="B18" s="5" t="n">
        <v>-314890</v>
      </c>
      <c r="C18" s="5" t="n">
        <v>-199439</v>
      </c>
      <c r="D18" s="5" t="n">
        <v>-937248</v>
      </c>
      <c r="E18" s="5" t="n">
        <v>-804236</v>
      </c>
    </row>
    <row r="19" spans="1:5">
      <c r="A19" s="4" t="s">
        <v>94</v>
      </c>
      <c r="E19" s="5" t="n">
        <v>300593</v>
      </c>
    </row>
    <row r="20" spans="1:5">
      <c r="A20" s="4" t="s">
        <v>95</v>
      </c>
      <c r="C20" s="5" t="n">
        <v>-2252388</v>
      </c>
      <c r="E20" s="5" t="n">
        <v>-2252388</v>
      </c>
    </row>
    <row r="21" spans="1:5">
      <c r="A21" s="4" t="s">
        <v>96</v>
      </c>
      <c r="B21" s="5" t="n">
        <v>-309656</v>
      </c>
      <c r="C21" s="5" t="n">
        <v>-2481124</v>
      </c>
      <c r="D21" s="5" t="n">
        <v>-996715</v>
      </c>
      <c r="E21" s="5" t="n">
        <v>-2803999</v>
      </c>
    </row>
    <row r="22" spans="1:5">
      <c r="A22" s="4" t="s">
        <v>97</v>
      </c>
      <c r="B22" s="5" t="n">
        <v>1142577</v>
      </c>
      <c r="C22" s="5" t="n">
        <v>-3543199</v>
      </c>
      <c r="D22" s="5" t="n">
        <v>2763894</v>
      </c>
      <c r="E22" s="5" t="n">
        <v>-2827268</v>
      </c>
    </row>
    <row r="23" spans="1:5">
      <c r="A23" s="4" t="s">
        <v>98</v>
      </c>
      <c r="B23" s="5" t="n">
        <v>-490558</v>
      </c>
      <c r="C23" s="5" t="n">
        <v>898838</v>
      </c>
      <c r="D23" s="5" t="n">
        <v>-1128012</v>
      </c>
      <c r="E23" s="5" t="n">
        <v>697103</v>
      </c>
    </row>
    <row r="24" spans="1:5">
      <c r="A24" s="4" t="s">
        <v>99</v>
      </c>
      <c r="B24" s="7" t="n">
        <v>652019</v>
      </c>
      <c r="C24" s="7" t="n">
        <v>-2644361</v>
      </c>
      <c r="D24" s="7" t="n">
        <v>1635882</v>
      </c>
      <c r="E24" s="7" t="n">
        <v>-2130165</v>
      </c>
    </row>
    <row r="25" spans="1:5">
      <c r="A25" s="4" t="s">
        <v>100</v>
      </c>
      <c r="B25" s="8" t="n">
        <v>0.09</v>
      </c>
      <c r="C25" s="8" t="n">
        <v>-0.35</v>
      </c>
      <c r="D25" s="8" t="n">
        <v>0.23</v>
      </c>
      <c r="E25" s="8" t="n">
        <v>-0.25</v>
      </c>
    </row>
    <row r="26" spans="1:5">
      <c r="A26" s="4" t="s">
        <v>101</v>
      </c>
      <c r="B26" s="5" t="n">
        <v>7100232</v>
      </c>
      <c r="C26" s="5" t="n">
        <v>7583771</v>
      </c>
      <c r="D26" s="5" t="n">
        <v>7049782</v>
      </c>
      <c r="E26" s="5" t="n">
        <v>8546110</v>
      </c>
    </row>
    <row r="27" spans="1:5">
      <c r="A27" s="4" t="s">
        <v>102</v>
      </c>
      <c r="B27" s="8" t="n">
        <v>0.08</v>
      </c>
      <c r="C27" s="8" t="n">
        <v>-0.35</v>
      </c>
      <c r="D27" s="8" t="n">
        <v>0.21</v>
      </c>
      <c r="E27" s="8" t="n">
        <v>-0.25</v>
      </c>
    </row>
    <row r="28" spans="1:5">
      <c r="A28" s="4" t="s">
        <v>103</v>
      </c>
      <c r="B28" s="5" t="n">
        <v>7794855</v>
      </c>
      <c r="C28" s="5" t="n">
        <v>7583771</v>
      </c>
      <c r="D28" s="5" t="n">
        <v>7663366</v>
      </c>
      <c r="E28" s="5" t="n">
        <v>8546110</v>
      </c>
    </row>
    <row r="29" spans="1:5">
      <c r="A29" s="3" t="s">
        <v>104</v>
      </c>
    </row>
    <row r="30" spans="1:5">
      <c r="A30" s="4" t="s">
        <v>105</v>
      </c>
      <c r="B30" s="7" t="n">
        <v>34038</v>
      </c>
      <c r="C30" s="7" t="n">
        <v>-14122</v>
      </c>
      <c r="D30" s="7" t="n">
        <v>60678</v>
      </c>
      <c r="E30" s="7" t="n">
        <v>-114342</v>
      </c>
    </row>
    <row r="31" spans="1:5">
      <c r="A31" s="4" t="s">
        <v>106</v>
      </c>
      <c r="B31" s="7" t="n">
        <v>686057</v>
      </c>
      <c r="C31" s="7" t="n">
        <v>-2658483</v>
      </c>
      <c r="D31" s="7" t="n">
        <v>1696560</v>
      </c>
      <c r="E31" s="7" t="n">
        <v>-22445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389</v>
      </c>
      <c r="B1" s="2" t="s">
        <v>390</v>
      </c>
      <c r="C1" s="2" t="s">
        <v>391</v>
      </c>
      <c r="D1" s="2" t="s">
        <v>2</v>
      </c>
      <c r="E1" s="2" t="s">
        <v>392</v>
      </c>
      <c r="F1" s="2" t="s">
        <v>77</v>
      </c>
      <c r="G1" s="2" t="s">
        <v>393</v>
      </c>
      <c r="H1" s="2" t="s">
        <v>2</v>
      </c>
      <c r="I1" s="2" t="s">
        <v>77</v>
      </c>
      <c r="J1" s="2" t="s">
        <v>25</v>
      </c>
    </row>
    <row r="2" spans="1:10">
      <c r="A2" s="3" t="s">
        <v>394</v>
      </c>
    </row>
    <row r="3" spans="1:10">
      <c r="A3" s="4" t="s">
        <v>395</v>
      </c>
      <c r="D3" s="5" t="n">
        <v>22500</v>
      </c>
      <c r="F3" s="5" t="n">
        <v>35000</v>
      </c>
      <c r="H3" s="5" t="n">
        <v>22500</v>
      </c>
      <c r="I3" s="5" t="n">
        <v>204729</v>
      </c>
    </row>
    <row r="4" spans="1:10">
      <c r="A4" s="4" t="s">
        <v>396</v>
      </c>
      <c r="H4" s="8" t="n">
        <v>3.25</v>
      </c>
      <c r="I4" s="8" t="n">
        <v>1.86</v>
      </c>
    </row>
    <row r="5" spans="1:10">
      <c r="A5" s="4" t="s">
        <v>397</v>
      </c>
      <c r="H5" s="5" t="n">
        <v>22500</v>
      </c>
    </row>
    <row r="6" spans="1:10">
      <c r="A6" s="4" t="s">
        <v>398</v>
      </c>
      <c r="H6" s="4" t="s">
        <v>399</v>
      </c>
    </row>
    <row r="7" spans="1:10">
      <c r="A7" s="4" t="s">
        <v>400</v>
      </c>
    </row>
    <row r="8" spans="1:10">
      <c r="A8" s="3" t="s">
        <v>394</v>
      </c>
    </row>
    <row r="9" spans="1:10">
      <c r="A9" s="4" t="s">
        <v>401</v>
      </c>
      <c r="D9" s="7" t="n">
        <v>0</v>
      </c>
      <c r="H9" s="7" t="n">
        <v>0</v>
      </c>
    </row>
    <row r="10" spans="1:10">
      <c r="A10" s="4" t="s">
        <v>402</v>
      </c>
    </row>
    <row r="11" spans="1:10">
      <c r="A11" s="3" t="s">
        <v>394</v>
      </c>
    </row>
    <row r="12" spans="1:10">
      <c r="A12" s="4" t="s">
        <v>401</v>
      </c>
      <c r="D12" s="7" t="n">
        <v>0</v>
      </c>
      <c r="H12" s="7" t="n">
        <v>0</v>
      </c>
    </row>
    <row r="13" spans="1:10">
      <c r="A13" s="4" t="s">
        <v>403</v>
      </c>
    </row>
    <row r="14" spans="1:10">
      <c r="A14" s="3" t="s">
        <v>394</v>
      </c>
    </row>
    <row r="15" spans="1:10">
      <c r="A15" s="4" t="s">
        <v>397</v>
      </c>
      <c r="B15" s="5" t="n">
        <v>186487</v>
      </c>
      <c r="E15" s="5" t="n">
        <v>183145</v>
      </c>
    </row>
    <row r="16" spans="1:10">
      <c r="A16" s="4" t="s">
        <v>404</v>
      </c>
    </row>
    <row r="17" spans="1:10">
      <c r="A17" s="3" t="s">
        <v>394</v>
      </c>
    </row>
    <row r="18" spans="1:10">
      <c r="A18" s="4" t="s">
        <v>397</v>
      </c>
      <c r="B18" s="5" t="n">
        <v>162163</v>
      </c>
      <c r="E18" s="5" t="n">
        <v>159257</v>
      </c>
    </row>
    <row r="19" spans="1:10">
      <c r="A19" s="4" t="s">
        <v>405</v>
      </c>
    </row>
    <row r="20" spans="1:10">
      <c r="A20" s="3" t="s">
        <v>394</v>
      </c>
    </row>
    <row r="21" spans="1:10">
      <c r="A21" s="4" t="s">
        <v>406</v>
      </c>
      <c r="E21" s="5" t="n">
        <v>20000</v>
      </c>
    </row>
    <row r="22" spans="1:10">
      <c r="A22" s="4" t="s">
        <v>397</v>
      </c>
      <c r="E22" s="5" t="n">
        <v>19620</v>
      </c>
    </row>
    <row r="23" spans="1:10">
      <c r="A23" s="4" t="s">
        <v>407</v>
      </c>
    </row>
    <row r="24" spans="1:10">
      <c r="A24" s="3" t="s">
        <v>394</v>
      </c>
    </row>
    <row r="25" spans="1:10">
      <c r="A25" s="4" t="s">
        <v>406</v>
      </c>
      <c r="D25" s="5" t="n">
        <v>1000000</v>
      </c>
      <c r="H25" s="5" t="n">
        <v>1000000</v>
      </c>
    </row>
    <row r="26" spans="1:10">
      <c r="A26" s="4" t="s">
        <v>408</v>
      </c>
      <c r="D26" s="5" t="n">
        <v>560500</v>
      </c>
      <c r="H26" s="5" t="n">
        <v>560500</v>
      </c>
      <c r="J26" s="5" t="n">
        <v>572281</v>
      </c>
    </row>
    <row r="27" spans="1:10">
      <c r="A27" s="4" t="s">
        <v>409</v>
      </c>
      <c r="D27" s="5" t="n">
        <v>211929</v>
      </c>
      <c r="H27" s="5" t="n">
        <v>211929</v>
      </c>
    </row>
    <row r="28" spans="1:10">
      <c r="A28" s="4" t="s">
        <v>410</v>
      </c>
    </row>
    <row r="29" spans="1:10">
      <c r="A29" s="3" t="s">
        <v>394</v>
      </c>
    </row>
    <row r="30" spans="1:10">
      <c r="A30" s="4" t="s">
        <v>406</v>
      </c>
      <c r="D30" s="5" t="n">
        <v>1500000</v>
      </c>
      <c r="H30" s="5" t="n">
        <v>1500000</v>
      </c>
    </row>
    <row r="31" spans="1:10">
      <c r="A31" s="4" t="s">
        <v>409</v>
      </c>
      <c r="D31" s="5" t="n">
        <v>1043332</v>
      </c>
      <c r="H31" s="5" t="n">
        <v>1043332</v>
      </c>
    </row>
    <row r="32" spans="1:10">
      <c r="A32" s="4" t="s">
        <v>411</v>
      </c>
    </row>
    <row r="33" spans="1:10">
      <c r="A33" s="3" t="s">
        <v>394</v>
      </c>
    </row>
    <row r="34" spans="1:10">
      <c r="A34" s="4" t="s">
        <v>412</v>
      </c>
      <c r="C34" s="5" t="n">
        <v>2500000</v>
      </c>
    </row>
    <row r="35" spans="1:10">
      <c r="A35" s="4" t="s">
        <v>413</v>
      </c>
    </row>
    <row r="36" spans="1:10">
      <c r="A36" s="3" t="s">
        <v>394</v>
      </c>
    </row>
    <row r="37" spans="1:10">
      <c r="A37" s="4" t="s">
        <v>414</v>
      </c>
      <c r="E37" s="7" t="n">
        <v>1252000</v>
      </c>
    </row>
    <row r="38" spans="1:10">
      <c r="A38" s="4" t="s">
        <v>415</v>
      </c>
    </row>
    <row r="39" spans="1:10">
      <c r="A39" s="3" t="s">
        <v>394</v>
      </c>
    </row>
    <row r="40" spans="1:10">
      <c r="A40" s="4" t="s">
        <v>414</v>
      </c>
      <c r="E40" s="7" t="n">
        <v>78000</v>
      </c>
    </row>
    <row r="41" spans="1:10">
      <c r="A41" s="4" t="s">
        <v>416</v>
      </c>
    </row>
    <row r="42" spans="1:10">
      <c r="A42" s="3" t="s">
        <v>394</v>
      </c>
    </row>
    <row r="43" spans="1:10">
      <c r="A43" s="4" t="s">
        <v>417</v>
      </c>
      <c r="D43" s="7" t="n">
        <v>181000</v>
      </c>
      <c r="F43" s="7" t="n">
        <v>0</v>
      </c>
      <c r="H43" s="7" t="n">
        <v>181000</v>
      </c>
      <c r="I43" s="7" t="n">
        <v>0</v>
      </c>
    </row>
    <row r="44" spans="1:10">
      <c r="A44" s="4" t="s">
        <v>418</v>
      </c>
      <c r="H44" s="7" t="n">
        <v>542000</v>
      </c>
    </row>
    <row r="45" spans="1:10">
      <c r="A45" s="4" t="s">
        <v>419</v>
      </c>
    </row>
    <row r="46" spans="1:10">
      <c r="A46" s="3" t="s">
        <v>394</v>
      </c>
    </row>
    <row r="47" spans="1:10">
      <c r="A47" s="4" t="s">
        <v>406</v>
      </c>
      <c r="D47" s="5" t="n">
        <v>186487</v>
      </c>
      <c r="H47" s="5" t="n">
        <v>186487</v>
      </c>
    </row>
    <row r="48" spans="1:10">
      <c r="A48" s="4" t="s">
        <v>420</v>
      </c>
      <c r="G48" s="5" t="n">
        <v>118062</v>
      </c>
    </row>
    <row r="49" spans="1:10">
      <c r="A49" s="4" t="s">
        <v>421</v>
      </c>
    </row>
    <row r="50" spans="1:10">
      <c r="A50" s="3" t="s">
        <v>394</v>
      </c>
    </row>
    <row r="51" spans="1:10">
      <c r="A51" s="4" t="s">
        <v>406</v>
      </c>
      <c r="D51" s="5" t="n">
        <v>162163</v>
      </c>
      <c r="H51" s="5" t="n">
        <v>162163</v>
      </c>
    </row>
    <row r="52" spans="1:10">
      <c r="A52" s="4" t="s">
        <v>420</v>
      </c>
      <c r="G52" s="5" t="n">
        <v>102663</v>
      </c>
    </row>
    <row r="53" spans="1:10">
      <c r="A53" s="4" t="s">
        <v>422</v>
      </c>
    </row>
    <row r="54" spans="1:10">
      <c r="A54" s="3" t="s">
        <v>394</v>
      </c>
    </row>
    <row r="55" spans="1:10">
      <c r="A55" s="4" t="s">
        <v>395</v>
      </c>
      <c r="H55" s="5" t="n">
        <v>22500</v>
      </c>
    </row>
    <row r="56" spans="1:10">
      <c r="A56" s="4" t="s">
        <v>423</v>
      </c>
      <c r="D56" s="5" t="n">
        <v>1130229</v>
      </c>
      <c r="H56" s="5" t="n">
        <v>1130229</v>
      </c>
      <c r="J56" s="5" t="n">
        <v>1142010</v>
      </c>
    </row>
    <row r="57" spans="1:10">
      <c r="A57" s="4" t="s">
        <v>424</v>
      </c>
    </row>
    <row r="58" spans="1:10">
      <c r="A58" s="3" t="s">
        <v>394</v>
      </c>
    </row>
    <row r="59" spans="1:10">
      <c r="A59" s="4" t="s">
        <v>417</v>
      </c>
      <c r="D59" s="7" t="n">
        <v>109000</v>
      </c>
      <c r="H59" s="7" t="n">
        <v>109000</v>
      </c>
    </row>
    <row r="60" spans="1:10">
      <c r="A60" s="4" t="s">
        <v>425</v>
      </c>
    </row>
    <row r="61" spans="1:10">
      <c r="A61" s="3" t="s">
        <v>394</v>
      </c>
    </row>
    <row r="62" spans="1:10">
      <c r="A62" s="4" t="s">
        <v>417</v>
      </c>
      <c r="D62" s="7" t="n">
        <v>109000</v>
      </c>
      <c r="H62" s="7" t="n">
        <v>109000</v>
      </c>
    </row>
    <row r="63" spans="1:10">
      <c r="A63" s="4" t="s">
        <v>426</v>
      </c>
    </row>
    <row r="64" spans="1:10">
      <c r="A64" s="3" t="s">
        <v>394</v>
      </c>
    </row>
    <row r="65" spans="1:10">
      <c r="A65" s="4" t="s">
        <v>395</v>
      </c>
      <c r="D65" s="5" t="n">
        <v>0</v>
      </c>
      <c r="F65" s="5" t="n">
        <v>0</v>
      </c>
      <c r="H65" s="5" t="n">
        <v>0</v>
      </c>
      <c r="I65" s="5" t="n">
        <v>0</v>
      </c>
    </row>
    <row r="66" spans="1:10">
      <c r="A66" s="4" t="s">
        <v>427</v>
      </c>
    </row>
    <row r="67" spans="1:10">
      <c r="A67" s="3" t="s">
        <v>394</v>
      </c>
    </row>
    <row r="68" spans="1:10">
      <c r="A68" s="4" t="s">
        <v>395</v>
      </c>
      <c r="D68" s="5" t="n">
        <v>0</v>
      </c>
      <c r="F68" s="5" t="n">
        <v>0</v>
      </c>
      <c r="H68" s="5" t="n">
        <v>0</v>
      </c>
      <c r="I68" s="5" t="n">
        <v>0</v>
      </c>
    </row>
    <row r="69" spans="1:10">
      <c r="A69" s="4" t="s">
        <v>428</v>
      </c>
    </row>
    <row r="70" spans="1:10">
      <c r="A70" s="3" t="s">
        <v>394</v>
      </c>
    </row>
    <row r="71" spans="1:10">
      <c r="A71" s="4" t="s">
        <v>395</v>
      </c>
      <c r="H71" s="5" t="n">
        <v>569729</v>
      </c>
      <c r="J71" s="5" t="n">
        <v>569729</v>
      </c>
    </row>
    <row r="72" spans="1:10">
      <c r="A72" s="4" t="s">
        <v>429</v>
      </c>
    </row>
    <row r="73" spans="1:10">
      <c r="A73" s="3" t="s">
        <v>394</v>
      </c>
    </row>
    <row r="74" spans="1:10">
      <c r="A74" s="4" t="s">
        <v>395</v>
      </c>
      <c r="H74" s="5" t="n">
        <v>129729</v>
      </c>
      <c r="J74" s="5" t="n">
        <v>129729</v>
      </c>
    </row>
    <row r="75" spans="1:10">
      <c r="A75" s="4" t="s">
        <v>430</v>
      </c>
    </row>
    <row r="76" spans="1:10">
      <c r="A76" s="3" t="s">
        <v>394</v>
      </c>
    </row>
    <row r="77" spans="1:10">
      <c r="A77" s="4" t="s">
        <v>395</v>
      </c>
      <c r="H77" s="5" t="n">
        <v>640970</v>
      </c>
      <c r="J77" s="5" t="n">
        <v>630970</v>
      </c>
    </row>
    <row r="78" spans="1:10">
      <c r="A78" s="4" t="s">
        <v>431</v>
      </c>
    </row>
    <row r="79" spans="1:10">
      <c r="A79" s="3" t="s">
        <v>394</v>
      </c>
    </row>
    <row r="80" spans="1:10">
      <c r="A80" s="4" t="s">
        <v>395</v>
      </c>
      <c r="H80" s="5" t="n">
        <v>116240</v>
      </c>
      <c r="J80" s="5" t="n">
        <v>116240</v>
      </c>
    </row>
    <row r="81" spans="1:10">
      <c r="A81" s="4" t="s">
        <v>432</v>
      </c>
    </row>
    <row r="82" spans="1:10">
      <c r="A82" s="3" t="s">
        <v>394</v>
      </c>
    </row>
    <row r="83" spans="1:10">
      <c r="A83" s="4" t="s">
        <v>423</v>
      </c>
      <c r="D83" s="5" t="n">
        <v>0</v>
      </c>
      <c r="F83" s="5" t="n">
        <v>0</v>
      </c>
      <c r="H83" s="5" t="n">
        <v>0</v>
      </c>
      <c r="I83" s="5" t="n">
        <v>0</v>
      </c>
    </row>
    <row r="84" spans="1:10">
      <c r="A84" s="4" t="s">
        <v>386</v>
      </c>
    </row>
    <row r="85" spans="1:10">
      <c r="A85" s="3" t="s">
        <v>394</v>
      </c>
    </row>
    <row r="86" spans="1:10">
      <c r="A86" s="4" t="s">
        <v>417</v>
      </c>
      <c r="D86" s="7" t="n">
        <v>31000</v>
      </c>
      <c r="H86" s="7" t="n">
        <v>31000</v>
      </c>
    </row>
    <row r="87" spans="1:10">
      <c r="A87" s="4" t="s">
        <v>433</v>
      </c>
    </row>
    <row r="88" spans="1:10">
      <c r="A88" s="3" t="s">
        <v>394</v>
      </c>
    </row>
    <row r="89" spans="1:10">
      <c r="A89" s="4" t="s">
        <v>434</v>
      </c>
      <c r="H89" s="4" t="s">
        <v>435</v>
      </c>
    </row>
    <row r="90" spans="1:10">
      <c r="A90" s="4" t="s">
        <v>436</v>
      </c>
    </row>
    <row r="91" spans="1:10">
      <c r="A91" s="3" t="s">
        <v>394</v>
      </c>
    </row>
    <row r="92" spans="1:10">
      <c r="A92" s="4" t="s">
        <v>434</v>
      </c>
      <c r="H92" s="4" t="s">
        <v>435</v>
      </c>
    </row>
    <row r="93" spans="1:10">
      <c r="A93" s="4" t="s">
        <v>437</v>
      </c>
    </row>
    <row r="94" spans="1:10">
      <c r="A94" s="3" t="s">
        <v>394</v>
      </c>
    </row>
    <row r="95" spans="1:10">
      <c r="A95" s="4" t="s">
        <v>434</v>
      </c>
      <c r="H95" s="4" t="s">
        <v>435</v>
      </c>
    </row>
    <row r="96" spans="1:10">
      <c r="A96" s="4" t="s">
        <v>438</v>
      </c>
    </row>
    <row r="97" spans="1:10">
      <c r="A97" s="3" t="s">
        <v>394</v>
      </c>
    </row>
    <row r="98" spans="1:10">
      <c r="A98" s="4" t="s">
        <v>397</v>
      </c>
      <c r="B98" s="5" t="n">
        <v>70270</v>
      </c>
    </row>
    <row r="99" spans="1:10">
      <c r="A99" s="4" t="s">
        <v>439</v>
      </c>
    </row>
    <row r="100" spans="1:10">
      <c r="A100" s="3" t="s">
        <v>394</v>
      </c>
    </row>
    <row r="101" spans="1:10">
      <c r="A101" s="4" t="s">
        <v>397</v>
      </c>
      <c r="B101" s="5" t="n">
        <v>59459</v>
      </c>
    </row>
    <row r="102" spans="1:10">
      <c r="A102" s="4" t="s">
        <v>440</v>
      </c>
    </row>
    <row r="103" spans="1:10">
      <c r="A103" s="3" t="s">
        <v>394</v>
      </c>
    </row>
    <row r="104" spans="1:10">
      <c r="A104" s="4" t="s">
        <v>414</v>
      </c>
      <c r="H104" s="7" t="n">
        <v>213000</v>
      </c>
    </row>
    <row r="105" spans="1:10">
      <c r="A105" s="4" t="s">
        <v>441</v>
      </c>
    </row>
    <row r="106" spans="1:10">
      <c r="A106" s="3" t="s">
        <v>394</v>
      </c>
    </row>
    <row r="107" spans="1:10">
      <c r="A107" s="4" t="s">
        <v>420</v>
      </c>
      <c r="D107" s="5" t="n">
        <v>0</v>
      </c>
      <c r="F107" s="5" t="n">
        <v>23399</v>
      </c>
      <c r="H107" s="5" t="n">
        <v>26781</v>
      </c>
      <c r="I107" s="5" t="n">
        <v>23399</v>
      </c>
    </row>
    <row r="108" spans="1:10">
      <c r="A108" s="4" t="s">
        <v>442</v>
      </c>
      <c r="D108" s="7" t="n">
        <v>0</v>
      </c>
      <c r="F108" s="7" t="n">
        <v>40340</v>
      </c>
      <c r="H108" s="7" t="n">
        <v>51396</v>
      </c>
      <c r="I108" s="7" t="n">
        <v>40340</v>
      </c>
    </row>
    <row r="109" spans="1:10">
      <c r="A109" s="4" t="s">
        <v>443</v>
      </c>
    </row>
    <row r="110" spans="1:10">
      <c r="A110" s="3" t="s">
        <v>394</v>
      </c>
    </row>
    <row r="111" spans="1:10">
      <c r="A111" s="4" t="s">
        <v>444</v>
      </c>
      <c r="H111" s="4" t="s">
        <v>445</v>
      </c>
    </row>
    <row r="112" spans="1:10">
      <c r="A112" s="4" t="s">
        <v>446</v>
      </c>
      <c r="H112" s="7" t="n">
        <v>6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4"/>
  </cols>
  <sheetData>
    <row r="1" spans="1:5">
      <c r="A1" s="1" t="s">
        <v>447</v>
      </c>
      <c r="B1" s="2" t="s">
        <v>76</v>
      </c>
      <c r="D1" s="2" t="s">
        <v>1</v>
      </c>
    </row>
    <row r="2" spans="1:5">
      <c r="B2" s="2" t="s">
        <v>2</v>
      </c>
      <c r="C2" s="2" t="s">
        <v>77</v>
      </c>
      <c r="D2" s="2" t="s">
        <v>2</v>
      </c>
      <c r="E2" s="2" t="s">
        <v>77</v>
      </c>
    </row>
    <row r="3" spans="1:5">
      <c r="A3" s="3" t="s">
        <v>448</v>
      </c>
    </row>
    <row r="4" spans="1:5">
      <c r="A4" s="4" t="s">
        <v>449</v>
      </c>
      <c r="B4" s="4" t="s">
        <v>450</v>
      </c>
      <c r="C4" s="4" t="s">
        <v>450</v>
      </c>
      <c r="D4" s="4" t="s">
        <v>450</v>
      </c>
      <c r="E4" s="4" t="s">
        <v>450</v>
      </c>
    </row>
    <row r="5" spans="1:5">
      <c r="A5" s="4" t="s">
        <v>451</v>
      </c>
      <c r="B5" s="4" t="s">
        <v>452</v>
      </c>
      <c r="C5" s="4" t="s">
        <v>453</v>
      </c>
      <c r="D5" s="4" t="s">
        <v>452</v>
      </c>
      <c r="E5" s="4" t="s">
        <v>454</v>
      </c>
    </row>
    <row r="6" spans="1:5">
      <c r="A6" s="4" t="s">
        <v>455</v>
      </c>
      <c r="B6" s="4" t="s">
        <v>456</v>
      </c>
      <c r="C6" s="4" t="s">
        <v>457</v>
      </c>
      <c r="D6" s="4" t="s">
        <v>456</v>
      </c>
      <c r="E6" s="4" t="s">
        <v>458</v>
      </c>
    </row>
    <row r="7" spans="1:5">
      <c r="A7" s="4" t="s">
        <v>459</v>
      </c>
      <c r="B7" s="4" t="s">
        <v>460</v>
      </c>
      <c r="C7" s="4" t="s">
        <v>460</v>
      </c>
      <c r="D7" s="4" t="s">
        <v>460</v>
      </c>
      <c r="E7" s="4" t="s">
        <v>4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s>
  <sheetData>
    <row r="1" spans="1:6">
      <c r="A1" s="1" t="s">
        <v>462</v>
      </c>
      <c r="B1" s="2" t="s">
        <v>76</v>
      </c>
      <c r="D1" s="2" t="s">
        <v>1</v>
      </c>
      <c r="F1" s="2" t="s">
        <v>463</v>
      </c>
    </row>
    <row r="2" spans="1:6">
      <c r="B2" s="2" t="s">
        <v>2</v>
      </c>
      <c r="C2" s="2" t="s">
        <v>77</v>
      </c>
      <c r="D2" s="2" t="s">
        <v>2</v>
      </c>
      <c r="E2" s="2" t="s">
        <v>77</v>
      </c>
      <c r="F2" s="2" t="s">
        <v>25</v>
      </c>
    </row>
    <row r="3" spans="1:6">
      <c r="A3" s="3" t="s">
        <v>394</v>
      </c>
    </row>
    <row r="4" spans="1:6">
      <c r="A4" s="4" t="s">
        <v>464</v>
      </c>
      <c r="B4" s="5" t="n">
        <v>22500</v>
      </c>
      <c r="C4" s="5" t="n">
        <v>35000</v>
      </c>
      <c r="D4" s="5" t="n">
        <v>22500</v>
      </c>
      <c r="E4" s="5" t="n">
        <v>204729</v>
      </c>
    </row>
    <row r="5" spans="1:6">
      <c r="A5" s="4" t="s">
        <v>422</v>
      </c>
    </row>
    <row r="6" spans="1:6">
      <c r="A6" s="3" t="s">
        <v>394</v>
      </c>
    </row>
    <row r="7" spans="1:6">
      <c r="A7" s="4" t="s">
        <v>465</v>
      </c>
      <c r="D7" s="5" t="n">
        <v>1142010</v>
      </c>
    </row>
    <row r="8" spans="1:6">
      <c r="A8" s="4" t="s">
        <v>464</v>
      </c>
      <c r="D8" s="5" t="n">
        <v>22500</v>
      </c>
    </row>
    <row r="9" spans="1:6">
      <c r="A9" s="4" t="s">
        <v>466</v>
      </c>
      <c r="D9" s="5" t="n">
        <v>-26781</v>
      </c>
    </row>
    <row r="10" spans="1:6">
      <c r="A10" s="4" t="s">
        <v>467</v>
      </c>
      <c r="D10" s="5" t="n">
        <v>-7500</v>
      </c>
    </row>
    <row r="11" spans="1:6">
      <c r="A11" s="4" t="s">
        <v>468</v>
      </c>
      <c r="B11" s="5" t="n">
        <v>1130229</v>
      </c>
      <c r="D11" s="5" t="n">
        <v>1130229</v>
      </c>
      <c r="F11" s="5" t="n">
        <v>1142010</v>
      </c>
    </row>
    <row r="12" spans="1:6">
      <c r="A12" s="4" t="s">
        <v>469</v>
      </c>
      <c r="B12" s="5" t="n">
        <v>1044697</v>
      </c>
      <c r="D12" s="5" t="n">
        <v>1044697</v>
      </c>
    </row>
    <row r="13" spans="1:6">
      <c r="A13" s="4" t="s">
        <v>470</v>
      </c>
      <c r="D13" s="8" t="n">
        <v>2.36</v>
      </c>
    </row>
    <row r="14" spans="1:6">
      <c r="A14" s="4" t="s">
        <v>471</v>
      </c>
      <c r="D14" s="5" t="n">
        <v>7</v>
      </c>
    </row>
    <row r="15" spans="1:6">
      <c r="A15" s="4" t="s">
        <v>472</v>
      </c>
      <c r="D15" s="9" t="n">
        <v>1.92</v>
      </c>
    </row>
    <row r="16" spans="1:6">
      <c r="A16" s="4" t="s">
        <v>473</v>
      </c>
      <c r="D16" s="9" t="n">
        <v>1.66</v>
      </c>
    </row>
    <row r="17" spans="1:6">
      <c r="A17" s="4" t="s">
        <v>474</v>
      </c>
      <c r="B17" s="8" t="n">
        <v>2.47</v>
      </c>
      <c r="D17" s="9" t="n">
        <v>2.47</v>
      </c>
      <c r="F17" s="8" t="n">
        <v>2.36</v>
      </c>
    </row>
    <row r="18" spans="1:6">
      <c r="A18" s="4" t="s">
        <v>475</v>
      </c>
      <c r="B18" s="8" t="n">
        <v>2.34</v>
      </c>
      <c r="D18" s="8" t="n">
        <v>2.34</v>
      </c>
    </row>
    <row r="19" spans="1:6">
      <c r="A19" s="4" t="s">
        <v>476</v>
      </c>
      <c r="D19" s="4" t="s">
        <v>477</v>
      </c>
      <c r="F19" s="4" t="s">
        <v>478</v>
      </c>
    </row>
    <row r="20" spans="1:6">
      <c r="A20" s="4" t="s">
        <v>479</v>
      </c>
      <c r="D20" s="4" t="s">
        <v>480</v>
      </c>
    </row>
    <row r="21" spans="1:6">
      <c r="A21" s="4" t="s">
        <v>465</v>
      </c>
      <c r="D21" s="7" t="n">
        <v>2157112</v>
      </c>
    </row>
    <row r="22" spans="1:6">
      <c r="A22" s="4" t="s">
        <v>464</v>
      </c>
      <c r="D22" s="5" t="n">
        <v>0</v>
      </c>
    </row>
    <row r="23" spans="1:6">
      <c r="A23" s="4" t="s">
        <v>466</v>
      </c>
      <c r="D23" s="5" t="n">
        <v>78149</v>
      </c>
    </row>
    <row r="24" spans="1:6">
      <c r="A24" s="4" t="s">
        <v>467</v>
      </c>
      <c r="D24" s="5" t="n">
        <v>38150</v>
      </c>
    </row>
    <row r="25" spans="1:6">
      <c r="A25" s="4" t="s">
        <v>468</v>
      </c>
      <c r="B25" s="7" t="n">
        <v>4844612</v>
      </c>
      <c r="D25" s="5" t="n">
        <v>4844612</v>
      </c>
      <c r="F25" s="7" t="n">
        <v>2157112</v>
      </c>
    </row>
    <row r="26" spans="1:6">
      <c r="A26" s="4" t="s">
        <v>469</v>
      </c>
      <c r="B26" s="7" t="n">
        <v>4610775</v>
      </c>
      <c r="D26" s="7" t="n">
        <v>46107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394</v>
      </c>
    </row>
    <row r="4" spans="1:2">
      <c r="A4" s="4" t="s">
        <v>483</v>
      </c>
      <c r="B4" s="5" t="n">
        <v>1130229</v>
      </c>
    </row>
    <row r="5" spans="1:2">
      <c r="A5" s="4" t="s">
        <v>484</v>
      </c>
      <c r="B5" s="4" t="s">
        <v>477</v>
      </c>
    </row>
    <row r="6" spans="1:2">
      <c r="A6" s="4" t="s">
        <v>485</v>
      </c>
      <c r="B6" s="8" t="n">
        <v>2.47</v>
      </c>
    </row>
    <row r="7" spans="1:2">
      <c r="A7" s="4" t="s">
        <v>486</v>
      </c>
      <c r="B7" s="5" t="n">
        <v>1044697</v>
      </c>
    </row>
    <row r="8" spans="1:2">
      <c r="A8" s="4" t="s">
        <v>487</v>
      </c>
      <c r="B8" s="8" t="n">
        <v>2.34</v>
      </c>
    </row>
    <row r="9" spans="1:2">
      <c r="A9" s="4" t="s">
        <v>488</v>
      </c>
    </row>
    <row r="10" spans="1:2">
      <c r="A10" s="3" t="s">
        <v>394</v>
      </c>
    </row>
    <row r="11" spans="1:2">
      <c r="A11" s="4" t="s">
        <v>489</v>
      </c>
      <c r="B11" s="9" t="n">
        <v>1.01</v>
      </c>
    </row>
    <row r="12" spans="1:2">
      <c r="A12" s="4" t="s">
        <v>490</v>
      </c>
      <c r="B12" s="7" t="n">
        <v>2</v>
      </c>
    </row>
    <row r="13" spans="1:2">
      <c r="A13" s="4" t="s">
        <v>483</v>
      </c>
      <c r="B13" s="5" t="n">
        <v>425000</v>
      </c>
    </row>
    <row r="14" spans="1:2">
      <c r="A14" s="4" t="s">
        <v>484</v>
      </c>
      <c r="B14" s="4" t="s">
        <v>491</v>
      </c>
    </row>
    <row r="15" spans="1:2">
      <c r="A15" s="4" t="s">
        <v>485</v>
      </c>
      <c r="B15" s="8" t="n">
        <v>1.73</v>
      </c>
    </row>
    <row r="16" spans="1:2">
      <c r="A16" s="4" t="s">
        <v>486</v>
      </c>
      <c r="B16" s="5" t="n">
        <v>425000</v>
      </c>
    </row>
    <row r="17" spans="1:2">
      <c r="A17" s="4" t="s">
        <v>487</v>
      </c>
      <c r="B17" s="8" t="n">
        <v>1.73</v>
      </c>
    </row>
    <row r="18" spans="1:2">
      <c r="A18" s="4" t="s">
        <v>492</v>
      </c>
    </row>
    <row r="19" spans="1:2">
      <c r="A19" s="3" t="s">
        <v>394</v>
      </c>
    </row>
    <row r="20" spans="1:2">
      <c r="A20" s="4" t="s">
        <v>489</v>
      </c>
      <c r="B20" s="9" t="n">
        <v>2.01</v>
      </c>
    </row>
    <row r="21" spans="1:2">
      <c r="A21" s="4" t="s">
        <v>490</v>
      </c>
      <c r="B21" s="7" t="n">
        <v>3</v>
      </c>
    </row>
    <row r="22" spans="1:2">
      <c r="A22" s="4" t="s">
        <v>483</v>
      </c>
      <c r="B22" s="5" t="n">
        <v>455500</v>
      </c>
    </row>
    <row r="23" spans="1:2">
      <c r="A23" s="4" t="s">
        <v>484</v>
      </c>
      <c r="B23" s="4" t="s">
        <v>493</v>
      </c>
    </row>
    <row r="24" spans="1:2">
      <c r="A24" s="4" t="s">
        <v>485</v>
      </c>
      <c r="B24" s="8" t="n">
        <v>2.58</v>
      </c>
    </row>
    <row r="25" spans="1:2">
      <c r="A25" s="4" t="s">
        <v>486</v>
      </c>
      <c r="B25" s="5" t="n">
        <v>455500</v>
      </c>
    </row>
    <row r="26" spans="1:2">
      <c r="A26" s="4" t="s">
        <v>487</v>
      </c>
      <c r="B26" s="8" t="n">
        <v>2.58</v>
      </c>
    </row>
    <row r="27" spans="1:2">
      <c r="A27" s="4" t="s">
        <v>494</v>
      </c>
    </row>
    <row r="28" spans="1:2">
      <c r="A28" s="3" t="s">
        <v>394</v>
      </c>
    </row>
    <row r="29" spans="1:2">
      <c r="A29" s="4" t="s">
        <v>489</v>
      </c>
      <c r="B29" s="9" t="n">
        <v>3.01</v>
      </c>
    </row>
    <row r="30" spans="1:2">
      <c r="A30" s="4" t="s">
        <v>490</v>
      </c>
      <c r="B30" s="7" t="n">
        <v>4</v>
      </c>
    </row>
    <row r="31" spans="1:2">
      <c r="A31" s="4" t="s">
        <v>483</v>
      </c>
      <c r="B31" s="5" t="n">
        <v>227229</v>
      </c>
    </row>
    <row r="32" spans="1:2">
      <c r="A32" s="4" t="s">
        <v>484</v>
      </c>
      <c r="B32" s="4" t="s">
        <v>495</v>
      </c>
    </row>
    <row r="33" spans="1:2">
      <c r="A33" s="4" t="s">
        <v>485</v>
      </c>
      <c r="B33" s="8" t="n">
        <v>3.18</v>
      </c>
    </row>
    <row r="34" spans="1:2">
      <c r="A34" s="4" t="s">
        <v>486</v>
      </c>
      <c r="B34" s="5" t="n">
        <v>162325</v>
      </c>
    </row>
    <row r="35" spans="1:2">
      <c r="A35" s="4" t="s">
        <v>487</v>
      </c>
      <c r="B35" s="8" t="n">
        <v>3.19</v>
      </c>
    </row>
    <row r="36" spans="1:2">
      <c r="A36" s="4" t="s">
        <v>496</v>
      </c>
    </row>
    <row r="37" spans="1:2">
      <c r="A37" s="3" t="s">
        <v>394</v>
      </c>
    </row>
    <row r="38" spans="1:2">
      <c r="A38" s="4" t="s">
        <v>489</v>
      </c>
      <c r="B38" s="9" t="n">
        <v>6.01</v>
      </c>
    </row>
    <row r="39" spans="1:2">
      <c r="A39" s="4" t="s">
        <v>490</v>
      </c>
      <c r="B39" s="7" t="n">
        <v>7</v>
      </c>
    </row>
    <row r="40" spans="1:2">
      <c r="A40" s="4" t="s">
        <v>483</v>
      </c>
      <c r="B40" s="5" t="n">
        <v>22500</v>
      </c>
    </row>
    <row r="41" spans="1:2">
      <c r="A41" s="4" t="s">
        <v>484</v>
      </c>
      <c r="B41" s="4" t="s">
        <v>497</v>
      </c>
    </row>
    <row r="42" spans="1:2">
      <c r="A42" s="4" t="s">
        <v>485</v>
      </c>
      <c r="B42" s="7" t="n">
        <v>7</v>
      </c>
    </row>
    <row r="43" spans="1:2">
      <c r="A43" s="4" t="s">
        <v>486</v>
      </c>
      <c r="B43" s="5" t="n">
        <v>1872</v>
      </c>
    </row>
    <row r="44" spans="1:2">
      <c r="A44" s="4" t="s">
        <v>487</v>
      </c>
      <c r="B44" s="7" t="n">
        <v>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8</v>
      </c>
      <c r="B1" s="2" t="s">
        <v>1</v>
      </c>
    </row>
    <row r="2" spans="1:3">
      <c r="B2" s="2" t="s">
        <v>2</v>
      </c>
      <c r="C2" s="2" t="s">
        <v>77</v>
      </c>
    </row>
    <row r="3" spans="1:3">
      <c r="A3" s="3" t="s">
        <v>499</v>
      </c>
    </row>
    <row r="4" spans="1:3">
      <c r="A4" s="4" t="s">
        <v>500</v>
      </c>
      <c r="B4" s="5" t="n">
        <v>97406</v>
      </c>
    </row>
    <row r="5" spans="1:3">
      <c r="A5" s="4" t="s">
        <v>395</v>
      </c>
      <c r="B5" s="5" t="n">
        <v>22500</v>
      </c>
    </row>
    <row r="6" spans="1:3">
      <c r="A6" s="4" t="s">
        <v>501</v>
      </c>
      <c r="B6" s="5" t="n">
        <v>-34374</v>
      </c>
    </row>
    <row r="7" spans="1:3">
      <c r="A7" s="4" t="s">
        <v>502</v>
      </c>
      <c r="B7" s="5" t="n">
        <v>0</v>
      </c>
    </row>
    <row r="8" spans="1:3">
      <c r="A8" s="4" t="s">
        <v>503</v>
      </c>
      <c r="B8" s="5" t="n">
        <v>85532</v>
      </c>
    </row>
    <row r="9" spans="1:3">
      <c r="A9" s="4" t="s">
        <v>504</v>
      </c>
      <c r="B9" s="8" t="n">
        <v>1.84</v>
      </c>
    </row>
    <row r="10" spans="1:3">
      <c r="A10" s="4" t="s">
        <v>505</v>
      </c>
      <c r="B10" s="9" t="n">
        <v>3.25</v>
      </c>
      <c r="C10" s="8" t="n">
        <v>1.86</v>
      </c>
    </row>
    <row r="11" spans="1:3">
      <c r="A11" s="4" t="s">
        <v>506</v>
      </c>
      <c r="B11" s="9" t="n">
        <v>1.92</v>
      </c>
    </row>
    <row r="12" spans="1:3">
      <c r="A12" s="4" t="s">
        <v>507</v>
      </c>
      <c r="B12" s="5" t="n">
        <v>0</v>
      </c>
    </row>
    <row r="13" spans="1:3">
      <c r="A13" s="4" t="s">
        <v>508</v>
      </c>
      <c r="B13" s="8" t="n">
        <v>2.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30"/>
  </cols>
  <sheetData>
    <row r="1" spans="1:2">
      <c r="A1" s="1" t="s">
        <v>509</v>
      </c>
      <c r="B1" s="2" t="s">
        <v>1</v>
      </c>
    </row>
    <row r="2" spans="1:2">
      <c r="B2" s="2" t="s">
        <v>510</v>
      </c>
    </row>
    <row r="3" spans="1:2">
      <c r="A3" s="3" t="s">
        <v>511</v>
      </c>
    </row>
    <row r="4" spans="1:2">
      <c r="A4" s="4" t="s">
        <v>512</v>
      </c>
      <c r="B4" s="5" t="n">
        <v>2</v>
      </c>
    </row>
    <row r="5" spans="1:2">
      <c r="A5" s="4" t="s">
        <v>513</v>
      </c>
    </row>
    <row r="6" spans="1:2">
      <c r="A6" s="3" t="s">
        <v>511</v>
      </c>
    </row>
    <row r="7" spans="1:2">
      <c r="A7" s="4" t="s">
        <v>514</v>
      </c>
      <c r="B7" s="7" t="n">
        <v>5325000</v>
      </c>
    </row>
    <row r="8" spans="1:2">
      <c r="A8" s="4" t="s">
        <v>515</v>
      </c>
    </row>
    <row r="9" spans="1:2">
      <c r="A9" s="3" t="s">
        <v>511</v>
      </c>
    </row>
    <row r="10" spans="1:2">
      <c r="A10" s="4" t="s">
        <v>516</v>
      </c>
      <c r="B10" s="5" t="n">
        <v>1000000</v>
      </c>
    </row>
    <row r="11" spans="1:2">
      <c r="A11" s="4" t="s">
        <v>514</v>
      </c>
      <c r="B11" s="7" t="n">
        <v>1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7</v>
      </c>
      <c r="B1" s="2" t="s">
        <v>76</v>
      </c>
      <c r="D1" s="2" t="s">
        <v>1</v>
      </c>
    </row>
    <row r="2" spans="1:5">
      <c r="B2" s="2" t="s">
        <v>2</v>
      </c>
      <c r="C2" s="2" t="s">
        <v>77</v>
      </c>
      <c r="D2" s="2" t="s">
        <v>2</v>
      </c>
      <c r="E2" s="2" t="s">
        <v>77</v>
      </c>
    </row>
    <row r="3" spans="1:5">
      <c r="A3" s="3" t="s">
        <v>511</v>
      </c>
    </row>
    <row r="4" spans="1:5">
      <c r="A4" s="4" t="s">
        <v>518</v>
      </c>
      <c r="B4" s="7" t="n">
        <v>492208</v>
      </c>
      <c r="C4" s="7" t="n">
        <v>609045</v>
      </c>
      <c r="D4" s="7" t="n">
        <v>820877</v>
      </c>
      <c r="E4" s="7" t="n">
        <v>965977</v>
      </c>
    </row>
    <row r="5" spans="1:5">
      <c r="A5" s="4" t="s">
        <v>519</v>
      </c>
    </row>
    <row r="6" spans="1:5">
      <c r="A6" s="3" t="s">
        <v>511</v>
      </c>
    </row>
    <row r="7" spans="1:5">
      <c r="A7" s="4" t="s">
        <v>518</v>
      </c>
      <c r="B7" s="7" t="n">
        <v>492208</v>
      </c>
      <c r="C7" s="7" t="n">
        <v>609045</v>
      </c>
      <c r="D7" s="7" t="n">
        <v>820877</v>
      </c>
      <c r="E7" s="7" t="n">
        <v>9659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20</v>
      </c>
      <c r="B1" s="2" t="s">
        <v>521</v>
      </c>
    </row>
    <row r="2" spans="1:2">
      <c r="A2" s="4" t="s">
        <v>522</v>
      </c>
    </row>
    <row r="3" spans="1:2">
      <c r="A3" s="3" t="s">
        <v>523</v>
      </c>
    </row>
    <row r="4" spans="1:2">
      <c r="A4" s="4" t="s">
        <v>524</v>
      </c>
      <c r="B4" s="7" t="n">
        <v>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525</v>
      </c>
      <c r="B1" s="2" t="s">
        <v>2</v>
      </c>
      <c r="C1" s="2" t="s">
        <v>526</v>
      </c>
      <c r="D1" s="2" t="s">
        <v>527</v>
      </c>
      <c r="E1" s="2" t="s">
        <v>2</v>
      </c>
      <c r="F1" s="2" t="s">
        <v>77</v>
      </c>
      <c r="G1" s="2" t="s">
        <v>25</v>
      </c>
      <c r="H1" s="2" t="s">
        <v>528</v>
      </c>
      <c r="I1" s="2" t="s">
        <v>529</v>
      </c>
      <c r="J1" s="2" t="s">
        <v>530</v>
      </c>
      <c r="K1" s="2" t="s">
        <v>531</v>
      </c>
    </row>
    <row r="2" spans="1:11">
      <c r="A2" s="3" t="s">
        <v>532</v>
      </c>
    </row>
    <row r="3" spans="1:11">
      <c r="A3" s="4" t="s">
        <v>533</v>
      </c>
      <c r="H3" s="5" t="n">
        <v>8000000</v>
      </c>
      <c r="I3" s="5" t="n">
        <v>6000000</v>
      </c>
      <c r="J3" s="5" t="n">
        <v>3000000</v>
      </c>
      <c r="K3" s="5" t="n">
        <v>1000000</v>
      </c>
    </row>
    <row r="4" spans="1:11">
      <c r="A4" s="4" t="s">
        <v>534</v>
      </c>
      <c r="E4" s="4" t="s">
        <v>535</v>
      </c>
    </row>
    <row r="5" spans="1:11">
      <c r="A5" s="4" t="s">
        <v>536</v>
      </c>
      <c r="D5" s="8" t="n">
        <v>3.25</v>
      </c>
    </row>
    <row r="6" spans="1:11">
      <c r="A6" s="4" t="s">
        <v>537</v>
      </c>
      <c r="D6" s="4" t="s">
        <v>538</v>
      </c>
    </row>
    <row r="7" spans="1:11">
      <c r="A7" s="4" t="s">
        <v>539</v>
      </c>
      <c r="D7" s="8" t="n">
        <v>2.29</v>
      </c>
    </row>
    <row r="8" spans="1:11">
      <c r="A8" s="4" t="s">
        <v>540</v>
      </c>
      <c r="C8" s="7" t="n">
        <v>9866178</v>
      </c>
    </row>
    <row r="9" spans="1:11">
      <c r="A9" s="4" t="s">
        <v>540</v>
      </c>
      <c r="C9" s="7" t="n">
        <v>8000000</v>
      </c>
    </row>
    <row r="10" spans="1:11">
      <c r="A10" s="4" t="s">
        <v>541</v>
      </c>
      <c r="B10" s="5" t="n">
        <v>5801086</v>
      </c>
      <c r="E10" s="5" t="n">
        <v>5801086</v>
      </c>
      <c r="G10" s="5" t="n">
        <v>5714868</v>
      </c>
    </row>
    <row r="11" spans="1:11">
      <c r="A11" s="4" t="s">
        <v>542</v>
      </c>
    </row>
    <row r="12" spans="1:11">
      <c r="A12" s="3" t="s">
        <v>532</v>
      </c>
    </row>
    <row r="13" spans="1:11">
      <c r="A13" s="4" t="s">
        <v>543</v>
      </c>
      <c r="C13" s="5" t="n">
        <v>2179068</v>
      </c>
    </row>
    <row r="14" spans="1:11">
      <c r="A14" s="4" t="s">
        <v>544</v>
      </c>
      <c r="C14" s="8" t="n">
        <v>4.5</v>
      </c>
    </row>
    <row r="15" spans="1:11">
      <c r="A15" s="4" t="s">
        <v>545</v>
      </c>
    </row>
    <row r="16" spans="1:11">
      <c r="A16" s="3" t="s">
        <v>532</v>
      </c>
    </row>
    <row r="17" spans="1:11">
      <c r="A17" s="4" t="s">
        <v>543</v>
      </c>
      <c r="C17" s="5" t="n">
        <v>13416</v>
      </c>
    </row>
    <row r="18" spans="1:11">
      <c r="A18" s="4" t="s">
        <v>544</v>
      </c>
      <c r="C18" s="8" t="n">
        <v>4.5</v>
      </c>
    </row>
    <row r="19" spans="1:11">
      <c r="A19" s="4" t="s">
        <v>546</v>
      </c>
    </row>
    <row r="20" spans="1:11">
      <c r="A20" s="3" t="s">
        <v>532</v>
      </c>
    </row>
    <row r="21" spans="1:11">
      <c r="A21" s="4" t="s">
        <v>547</v>
      </c>
      <c r="D21" s="5" t="n">
        <v>750000</v>
      </c>
    </row>
    <row r="22" spans="1:11">
      <c r="A22" s="4" t="s">
        <v>548</v>
      </c>
    </row>
    <row r="23" spans="1:11">
      <c r="A23" s="3" t="s">
        <v>532</v>
      </c>
    </row>
    <row r="24" spans="1:11">
      <c r="A24" s="4" t="s">
        <v>543</v>
      </c>
      <c r="D24" s="5" t="n">
        <v>557805</v>
      </c>
      <c r="E24" s="5" t="n">
        <v>86915</v>
      </c>
      <c r="F24" s="5" t="n">
        <v>2429033</v>
      </c>
    </row>
    <row r="25" spans="1:11">
      <c r="A25" s="4" t="s">
        <v>544</v>
      </c>
      <c r="B25" s="8" t="n">
        <v>3.37</v>
      </c>
      <c r="D25" s="8" t="n">
        <v>3.25</v>
      </c>
      <c r="E25" s="8" t="n">
        <v>5.14</v>
      </c>
      <c r="F25" s="8" t="n">
        <v>4.39</v>
      </c>
    </row>
    <row r="26" spans="1:11">
      <c r="A26" s="4" t="s">
        <v>549</v>
      </c>
      <c r="D26" s="7" t="n">
        <v>1812866</v>
      </c>
    </row>
    <row r="27" spans="1:11">
      <c r="A27" s="4" t="s">
        <v>541</v>
      </c>
      <c r="B27" s="5" t="n">
        <v>5801086</v>
      </c>
      <c r="E27" s="5" t="n">
        <v>58010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551</v>
      </c>
      <c r="C1" s="2" t="s">
        <v>77</v>
      </c>
      <c r="D1" s="2" t="s">
        <v>77</v>
      </c>
      <c r="E1" s="2" t="s">
        <v>2</v>
      </c>
      <c r="F1" s="2" t="s">
        <v>25</v>
      </c>
    </row>
    <row r="2" spans="1:6">
      <c r="A2" s="3" t="s">
        <v>552</v>
      </c>
    </row>
    <row r="3" spans="1:6">
      <c r="A3" s="4" t="s">
        <v>553</v>
      </c>
      <c r="D3" s="7" t="n">
        <v>3400000</v>
      </c>
    </row>
    <row r="4" spans="1:6">
      <c r="A4" s="4" t="s">
        <v>554</v>
      </c>
      <c r="E4" s="7" t="n">
        <v>1425000</v>
      </c>
      <c r="F4" s="7" t="n">
        <v>1425000</v>
      </c>
    </row>
    <row r="5" spans="1:6">
      <c r="A5" s="4" t="s">
        <v>555</v>
      </c>
      <c r="E5" s="7" t="n">
        <v>1826361</v>
      </c>
      <c r="F5" s="7" t="n">
        <v>2554330</v>
      </c>
    </row>
    <row r="6" spans="1:6">
      <c r="A6" s="4" t="s">
        <v>556</v>
      </c>
      <c r="C6" s="7" t="n">
        <v>-2252388</v>
      </c>
      <c r="D6" s="5" t="n">
        <v>-2252388</v>
      </c>
    </row>
    <row r="7" spans="1:6">
      <c r="A7" s="4" t="s">
        <v>557</v>
      </c>
    </row>
    <row r="8" spans="1:6">
      <c r="A8" s="3" t="s">
        <v>552</v>
      </c>
    </row>
    <row r="9" spans="1:6">
      <c r="A9" s="4" t="s">
        <v>553</v>
      </c>
      <c r="B9" s="7" t="n">
        <v>3400000</v>
      </c>
    </row>
    <row r="10" spans="1:6">
      <c r="A10" s="4" t="s">
        <v>558</v>
      </c>
    </row>
    <row r="11" spans="1:6">
      <c r="A11" s="3" t="s">
        <v>552</v>
      </c>
    </row>
    <row r="12" spans="1:6">
      <c r="A12" s="4" t="s">
        <v>554</v>
      </c>
      <c r="C12" s="5" t="n">
        <v>875000</v>
      </c>
      <c r="D12" s="5" t="n">
        <v>875000</v>
      </c>
    </row>
    <row r="13" spans="1:6">
      <c r="A13" s="4" t="s">
        <v>555</v>
      </c>
      <c r="C13" s="5" t="n">
        <v>272612</v>
      </c>
      <c r="D13" s="5" t="n">
        <v>272612</v>
      </c>
    </row>
    <row r="14" spans="1:6">
      <c r="A14" s="4" t="s">
        <v>556</v>
      </c>
      <c r="C14" s="7" t="n">
        <v>2252388</v>
      </c>
      <c r="D14" s="7" t="n">
        <v>2252388</v>
      </c>
    </row>
    <row r="15" spans="1:6">
      <c r="A15" s="4" t="s">
        <v>559</v>
      </c>
    </row>
    <row r="16" spans="1:6">
      <c r="A16" s="3" t="s">
        <v>552</v>
      </c>
    </row>
    <row r="17" spans="1:6">
      <c r="A17" s="4" t="s">
        <v>560</v>
      </c>
      <c r="B17" s="4" t="s">
        <v>243</v>
      </c>
    </row>
    <row r="18" spans="1:6">
      <c r="A18" s="4" t="s">
        <v>561</v>
      </c>
    </row>
    <row r="19" spans="1:6">
      <c r="A19" s="3" t="s">
        <v>552</v>
      </c>
    </row>
    <row r="20" spans="1:6">
      <c r="A20" s="4" t="s">
        <v>562</v>
      </c>
      <c r="B20" s="4" t="s">
        <v>2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3" t="s">
        <v>108</v>
      </c>
    </row>
    <row r="4" spans="1:3">
      <c r="A4" s="4" t="s">
        <v>99</v>
      </c>
      <c r="B4" s="7" t="n">
        <v>1635882</v>
      </c>
      <c r="C4" s="7" t="n">
        <v>-2130165</v>
      </c>
    </row>
    <row r="5" spans="1:3">
      <c r="A5" s="3" t="s">
        <v>109</v>
      </c>
    </row>
    <row r="6" spans="1:3">
      <c r="A6" s="4" t="s">
        <v>110</v>
      </c>
      <c r="B6" s="5" t="n">
        <v>171689</v>
      </c>
      <c r="C6" s="5" t="n">
        <v>222513</v>
      </c>
    </row>
    <row r="7" spans="1:3">
      <c r="A7" s="4" t="s">
        <v>86</v>
      </c>
      <c r="C7" s="5" t="n">
        <v>1877697</v>
      </c>
    </row>
    <row r="8" spans="1:3">
      <c r="A8" s="4" t="s">
        <v>111</v>
      </c>
      <c r="B8" s="5" t="n">
        <v>709173</v>
      </c>
      <c r="C8" s="5" t="n">
        <v>821416</v>
      </c>
    </row>
    <row r="9" spans="1:3">
      <c r="A9" s="4" t="s">
        <v>112</v>
      </c>
      <c r="B9" s="5" t="n">
        <v>-2876</v>
      </c>
      <c r="C9" s="5" t="n">
        <v>578860</v>
      </c>
    </row>
    <row r="10" spans="1:3">
      <c r="A10" s="4" t="s">
        <v>94</v>
      </c>
      <c r="C10" s="5" t="n">
        <v>-300593</v>
      </c>
    </row>
    <row r="11" spans="1:3">
      <c r="A11" s="4" t="s">
        <v>113</v>
      </c>
      <c r="C11" s="5" t="n">
        <v>2252388</v>
      </c>
    </row>
    <row r="12" spans="1:3">
      <c r="A12" s="4" t="s">
        <v>114</v>
      </c>
      <c r="B12" s="5" t="n">
        <v>73512</v>
      </c>
      <c r="C12" s="5" t="n">
        <v>-842000</v>
      </c>
    </row>
    <row r="13" spans="1:3">
      <c r="A13" s="4" t="s">
        <v>115</v>
      </c>
      <c r="B13" s="5" t="n">
        <v>96869</v>
      </c>
    </row>
    <row r="14" spans="1:3">
      <c r="A14" s="3" t="s">
        <v>116</v>
      </c>
    </row>
    <row r="15" spans="1:3">
      <c r="A15" s="4" t="s">
        <v>117</v>
      </c>
      <c r="B15" s="5" t="n">
        <v>-805398</v>
      </c>
      <c r="C15" s="5" t="n">
        <v>-1901591</v>
      </c>
    </row>
    <row r="16" spans="1:3">
      <c r="A16" s="4" t="s">
        <v>30</v>
      </c>
      <c r="B16" s="5" t="n">
        <v>-10560</v>
      </c>
      <c r="C16" s="5" t="n">
        <v>-44327</v>
      </c>
    </row>
    <row r="17" spans="1:3">
      <c r="A17" s="4" t="s">
        <v>118</v>
      </c>
      <c r="B17" s="5" t="n">
        <v>25385</v>
      </c>
      <c r="C17" s="5" t="n">
        <v>64723</v>
      </c>
    </row>
    <row r="18" spans="1:3">
      <c r="A18" s="4" t="s">
        <v>32</v>
      </c>
      <c r="B18" s="5" t="n">
        <v>-104669</v>
      </c>
      <c r="C18" s="5" t="n">
        <v>41554</v>
      </c>
    </row>
    <row r="19" spans="1:3">
      <c r="A19" s="4" t="s">
        <v>38</v>
      </c>
      <c r="B19" s="5" t="n">
        <v>-3388</v>
      </c>
      <c r="C19" s="5" t="n">
        <v>15111</v>
      </c>
    </row>
    <row r="20" spans="1:3">
      <c r="A20" s="4" t="s">
        <v>42</v>
      </c>
      <c r="B20" s="5" t="n">
        <v>-122237</v>
      </c>
      <c r="C20" s="5" t="n">
        <v>449541</v>
      </c>
    </row>
    <row r="21" spans="1:3">
      <c r="A21" s="4" t="s">
        <v>43</v>
      </c>
      <c r="B21" s="5" t="n">
        <v>-727969</v>
      </c>
      <c r="C21" s="5" t="n">
        <v>-186175</v>
      </c>
    </row>
    <row r="22" spans="1:3">
      <c r="A22" s="4" t="s">
        <v>45</v>
      </c>
      <c r="B22" s="5" t="n">
        <v>2671172</v>
      </c>
      <c r="C22" s="5" t="n">
        <v>1505950</v>
      </c>
    </row>
    <row r="23" spans="1:3">
      <c r="A23" s="4" t="s">
        <v>119</v>
      </c>
      <c r="B23" s="5" t="n">
        <v>3606585</v>
      </c>
      <c r="C23" s="5" t="n">
        <v>2424902</v>
      </c>
    </row>
    <row r="24" spans="1:3">
      <c r="A24" s="3" t="s">
        <v>120</v>
      </c>
    </row>
    <row r="25" spans="1:3">
      <c r="A25" s="4" t="s">
        <v>121</v>
      </c>
      <c r="C25" s="5" t="n">
        <v>204344</v>
      </c>
    </row>
    <row r="26" spans="1:3">
      <c r="A26" s="4" t="s">
        <v>122</v>
      </c>
      <c r="B26" s="5" t="n">
        <v>-55182</v>
      </c>
      <c r="C26" s="5" t="n">
        <v>-298600</v>
      </c>
    </row>
    <row r="27" spans="1:3">
      <c r="A27" s="4" t="s">
        <v>123</v>
      </c>
      <c r="B27" s="5" t="n">
        <v>161023</v>
      </c>
      <c r="C27" s="5" t="n">
        <v>-202928</v>
      </c>
    </row>
    <row r="28" spans="1:3">
      <c r="A28" s="4" t="s">
        <v>124</v>
      </c>
      <c r="B28" s="5" t="n">
        <v>105841</v>
      </c>
      <c r="C28" s="5" t="n">
        <v>-297184</v>
      </c>
    </row>
    <row r="29" spans="1:3">
      <c r="A29" s="3" t="s">
        <v>125</v>
      </c>
    </row>
    <row r="30" spans="1:3">
      <c r="A30" s="4" t="s">
        <v>126</v>
      </c>
      <c r="C30" s="5" t="n">
        <v>-3400000</v>
      </c>
    </row>
    <row r="31" spans="1:3">
      <c r="A31" s="4" t="s">
        <v>127</v>
      </c>
      <c r="B31" s="5" t="n">
        <v>-446621</v>
      </c>
      <c r="C31" s="5" t="n">
        <v>-10668347</v>
      </c>
    </row>
    <row r="32" spans="1:3">
      <c r="A32" s="4" t="s">
        <v>128</v>
      </c>
      <c r="B32" s="5" t="n">
        <v>-2149999</v>
      </c>
      <c r="C32" s="5" t="n">
        <v>-1009107</v>
      </c>
    </row>
    <row r="33" spans="1:3">
      <c r="A33" s="4" t="s">
        <v>129</v>
      </c>
      <c r="B33" s="5" t="n">
        <v>51396</v>
      </c>
      <c r="C33" s="5" t="n">
        <v>40340</v>
      </c>
    </row>
    <row r="34" spans="1:3">
      <c r="A34" s="4" t="s">
        <v>130</v>
      </c>
      <c r="C34" s="5" t="n">
        <v>10783433</v>
      </c>
    </row>
    <row r="35" spans="1:3">
      <c r="A35" s="4" t="s">
        <v>131</v>
      </c>
      <c r="B35" s="5" t="n">
        <v>-2545224</v>
      </c>
      <c r="C35" s="5" t="n">
        <v>-4253681</v>
      </c>
    </row>
    <row r="36" spans="1:3">
      <c r="A36" s="4" t="s">
        <v>132</v>
      </c>
      <c r="B36" s="5" t="n">
        <v>1167202</v>
      </c>
      <c r="C36" s="5" t="n">
        <v>-2125963</v>
      </c>
    </row>
    <row r="37" spans="1:3">
      <c r="A37" s="4" t="s">
        <v>133</v>
      </c>
      <c r="B37" s="5" t="n">
        <v>3499881</v>
      </c>
      <c r="C37" s="5" t="n">
        <v>4152162</v>
      </c>
    </row>
    <row r="38" spans="1:3">
      <c r="A38" s="4" t="s">
        <v>134</v>
      </c>
      <c r="B38" s="5" t="n">
        <v>4667083</v>
      </c>
      <c r="C38" s="5" t="n">
        <v>2026199</v>
      </c>
    </row>
    <row r="39" spans="1:3">
      <c r="A39" s="3" t="s">
        <v>135</v>
      </c>
    </row>
    <row r="40" spans="1:3">
      <c r="A40" s="4" t="s">
        <v>136</v>
      </c>
      <c r="B40" s="7" t="n">
        <v>60678</v>
      </c>
      <c r="C40" s="7" t="n">
        <v>-1143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43</v>
      </c>
    </row>
    <row r="4" spans="1:2">
      <c r="A4" s="4" t="s">
        <v>118</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6:02:10Z</dcterms:created>
  <dcterms:modified xmlns:dcterms="http://purl.org/dc/terms/" xmlns:xsi="http://www.w3.org/2001/XMLSchema-instance" xsi:type="dcterms:W3CDTF">2017-10-16T16:02:10Z</dcterms:modified>
</cp:coreProperties>
</file>